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Organization and Principal Acti" sheetId="6" state="visible" r:id="rId6"/>
    <sheet xmlns:r="http://schemas.openxmlformats.org/officeDocument/2006/relationships" name="Principles of Consolidation"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Taxes" sheetId="10" state="visible" r:id="rId10"/>
    <sheet xmlns:r="http://schemas.openxmlformats.org/officeDocument/2006/relationships" name="Short-Term Borrowings"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Concentrations of Credit Risk a"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Recent Accounting Pronoucements" sheetId="18" state="visible" r:id="rId18"/>
    <sheet xmlns:r="http://schemas.openxmlformats.org/officeDocument/2006/relationships" name="Joint Venture Agreement for Pla" sheetId="19" state="visible" r:id="rId19"/>
    <sheet xmlns:r="http://schemas.openxmlformats.org/officeDocument/2006/relationships" name="Subsequent Events" sheetId="20" state="visible" r:id="rId20"/>
    <sheet xmlns:r="http://schemas.openxmlformats.org/officeDocument/2006/relationships" name="Organization and Principal Ac21" sheetId="21" state="visible" r:id="rId21"/>
    <sheet xmlns:r="http://schemas.openxmlformats.org/officeDocument/2006/relationships" name="Principles of Consolidation (Ta" sheetId="22" state="visible" r:id="rId22"/>
    <sheet xmlns:r="http://schemas.openxmlformats.org/officeDocument/2006/relationships" name="Inventories (Tables)" sheetId="23" state="visible" r:id="rId23"/>
    <sheet xmlns:r="http://schemas.openxmlformats.org/officeDocument/2006/relationships" name="Taxes (Tables)" sheetId="24" state="visible" r:id="rId24"/>
    <sheet xmlns:r="http://schemas.openxmlformats.org/officeDocument/2006/relationships" name="Stockholders' Equity (Tables)" sheetId="25" state="visible" r:id="rId25"/>
    <sheet xmlns:r="http://schemas.openxmlformats.org/officeDocument/2006/relationships" name="Earnings Per Share (Tables)" sheetId="26" state="visible" r:id="rId26"/>
    <sheet xmlns:r="http://schemas.openxmlformats.org/officeDocument/2006/relationships" name="Concentrations of Credit Risk27" sheetId="27" state="visible" r:id="rId27"/>
    <sheet xmlns:r="http://schemas.openxmlformats.org/officeDocument/2006/relationships" name="Related Party Transactions (Tab" sheetId="28" state="visible" r:id="rId28"/>
    <sheet xmlns:r="http://schemas.openxmlformats.org/officeDocument/2006/relationships" name="Segment Information (Tables)" sheetId="29" state="visible" r:id="rId29"/>
    <sheet xmlns:r="http://schemas.openxmlformats.org/officeDocument/2006/relationships" name="Organization and Principal Ac30" sheetId="30" state="visible" r:id="rId30"/>
    <sheet xmlns:r="http://schemas.openxmlformats.org/officeDocument/2006/relationships" name="Organization and Principal Ac31" sheetId="31" state="visible" r:id="rId31"/>
    <sheet xmlns:r="http://schemas.openxmlformats.org/officeDocument/2006/relationships" name="Principles of Consolidation (De" sheetId="32" state="visible" r:id="rId32"/>
    <sheet xmlns:r="http://schemas.openxmlformats.org/officeDocument/2006/relationships" name="Principles of Consolidation (33" sheetId="33" state="visible" r:id="rId33"/>
    <sheet xmlns:r="http://schemas.openxmlformats.org/officeDocument/2006/relationships" name="Inventories (Details)" sheetId="34" state="visible" r:id="rId34"/>
    <sheet xmlns:r="http://schemas.openxmlformats.org/officeDocument/2006/relationships" name="Inventories (Details 1)" sheetId="35" state="visible" r:id="rId35"/>
    <sheet xmlns:r="http://schemas.openxmlformats.org/officeDocument/2006/relationships" name="Taxes (Details)" sheetId="36" state="visible" r:id="rId36"/>
    <sheet xmlns:r="http://schemas.openxmlformats.org/officeDocument/2006/relationships" name="Taxes (Details 1)" sheetId="37" state="visible" r:id="rId37"/>
    <sheet xmlns:r="http://schemas.openxmlformats.org/officeDocument/2006/relationships" name="Taxes (Details Textual)" sheetId="38" state="visible" r:id="rId38"/>
    <sheet xmlns:r="http://schemas.openxmlformats.org/officeDocument/2006/relationships" name="Short-Term Borrowings (Details)" sheetId="39" state="visible" r:id="rId39"/>
    <sheet xmlns:r="http://schemas.openxmlformats.org/officeDocument/2006/relationships" name="Stockholders' Equity (Details)" sheetId="40" state="visible" r:id="rId40"/>
    <sheet xmlns:r="http://schemas.openxmlformats.org/officeDocument/2006/relationships" name="Stockholders' Equity (Details 1" sheetId="41" state="visible" r:id="rId41"/>
    <sheet xmlns:r="http://schemas.openxmlformats.org/officeDocument/2006/relationships" name="Stockholders' Equity (Details T" sheetId="42" state="visible" r:id="rId42"/>
    <sheet xmlns:r="http://schemas.openxmlformats.org/officeDocument/2006/relationships" name="Earnings Per Share (Details)" sheetId="43" state="visible" r:id="rId43"/>
    <sheet xmlns:r="http://schemas.openxmlformats.org/officeDocument/2006/relationships" name="Earnings Per Share (Details Tex" sheetId="44" state="visible" r:id="rId44"/>
    <sheet xmlns:r="http://schemas.openxmlformats.org/officeDocument/2006/relationships" name="Concentrations of Credit Risk45" sheetId="45" state="visible" r:id="rId45"/>
    <sheet xmlns:r="http://schemas.openxmlformats.org/officeDocument/2006/relationships" name="Concentrations of Credit Risk46" sheetId="46" state="visible" r:id="rId46"/>
    <sheet xmlns:r="http://schemas.openxmlformats.org/officeDocument/2006/relationships" name="Concentrations of Credit Risk47" sheetId="47" state="visible" r:id="rId47"/>
    <sheet xmlns:r="http://schemas.openxmlformats.org/officeDocument/2006/relationships" name="Related Party Transactions (Det" sheetId="48" state="visible" r:id="rId48"/>
    <sheet xmlns:r="http://schemas.openxmlformats.org/officeDocument/2006/relationships" name="Related Party Transactions (D49" sheetId="49" state="visible" r:id="rId49"/>
    <sheet xmlns:r="http://schemas.openxmlformats.org/officeDocument/2006/relationships" name="Related Party Transactions (D50" sheetId="50" state="visible" r:id="rId50"/>
    <sheet xmlns:r="http://schemas.openxmlformats.org/officeDocument/2006/relationships" name="Related Party Transactions (D51" sheetId="51" state="visible" r:id="rId51"/>
    <sheet xmlns:r="http://schemas.openxmlformats.org/officeDocument/2006/relationships" name="Segment Information (Details)" sheetId="52" state="visible" r:id="rId52"/>
    <sheet xmlns:r="http://schemas.openxmlformats.org/officeDocument/2006/relationships" name="Segment Information (Details Te" sheetId="53" state="visible" r:id="rId53"/>
    <sheet xmlns:r="http://schemas.openxmlformats.org/officeDocument/2006/relationships" name="Commitments and Contingencies (" sheetId="54" state="visible" r:id="rId54"/>
    <sheet xmlns:r="http://schemas.openxmlformats.org/officeDocument/2006/relationships" name="Joint Venture Agreement for P55"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82">
  <si>
    <t>Document and Entity Information - shares</t>
  </si>
  <si>
    <t>6 Months Ended</t>
  </si>
  <si>
    <t>Jun. 30, 2018</t>
  </si>
  <si>
    <t>Aug. 14, 2018</t>
  </si>
  <si>
    <t>Document and Entity Information [Abstract]</t>
  </si>
  <si>
    <t>Entity Registrant Name</t>
  </si>
  <si>
    <t>Yew Bio-Pharm Group, Inc.</t>
  </si>
  <si>
    <t>Entity Central Index Key</t>
  </si>
  <si>
    <t>Trading Symbol</t>
  </si>
  <si>
    <t>YEWB</t>
  </si>
  <si>
    <t>Amendment Flag</t>
  </si>
  <si>
    <t>false</t>
  </si>
  <si>
    <t>Current Fiscal Year End Date</t>
  </si>
  <si>
    <t>--12-31</t>
  </si>
  <si>
    <t>Document Type</t>
  </si>
  <si>
    <t>10-Q</t>
  </si>
  <si>
    <t>Document Period End Date</t>
  </si>
  <si>
    <t>Jun. 30,
		2018</t>
  </si>
  <si>
    <t>Document Fiscal Period Focus</t>
  </si>
  <si>
    <t>Q2</t>
  </si>
  <si>
    <t>Document Fiscal Year Focus</t>
  </si>
  <si>
    <t>Entity Filer Category</t>
  </si>
  <si>
    <t>Smaller Reporting Company</t>
  </si>
  <si>
    <t>Entity Common Stock, Shares Outstanding</t>
  </si>
  <si>
    <t>Consolidated Balance Sheets - USD ($)</t>
  </si>
  <si>
    <t>Dec. 31, 2017</t>
  </si>
  <si>
    <t>CURRENT ASSETS:</t>
  </si>
  <si>
    <t>Cash</t>
  </si>
  <si>
    <t>Accounts receivable</t>
  </si>
  <si>
    <t>Accounts receivable - related parties</t>
  </si>
  <si>
    <t>Inventories, net</t>
  </si>
  <si>
    <t>Prepaid expenses - related parties</t>
  </si>
  <si>
    <t>Prepaid expenses and other assets</t>
  </si>
  <si>
    <t>VAT recoverables</t>
  </si>
  <si>
    <t>Total Current Assets</t>
  </si>
  <si>
    <t>LONG-TERM ASSETS:</t>
  </si>
  <si>
    <t>Long-term prepaid expenses - related party</t>
  </si>
  <si>
    <t xml:space="preserve"> </t>
  </si>
  <si>
    <t>Long-term inventories, net</t>
  </si>
  <si>
    <t>Property and equipment, net</t>
  </si>
  <si>
    <t>Land use rights and yew forest assets, net</t>
  </si>
  <si>
    <t>Total Long-term Assets</t>
  </si>
  <si>
    <t>Total Assets</t>
  </si>
  <si>
    <t>CURRENT LIABILITIES:</t>
  </si>
  <si>
    <t>Accounts payable</t>
  </si>
  <si>
    <t>Accounts payable - related parties</t>
  </si>
  <si>
    <t>Accrued expenses and other payables</t>
  </si>
  <si>
    <t>Taxes payable</t>
  </si>
  <si>
    <t>Due to related parties</t>
  </si>
  <si>
    <t>Short-term borrowings</t>
  </si>
  <si>
    <t>Total Current Liabilities</t>
  </si>
  <si>
    <t>NONCURRENT LIABILITIES:</t>
  </si>
  <si>
    <t>Deferred income</t>
  </si>
  <si>
    <t>Total Noncurrent Liabilities</t>
  </si>
  <si>
    <t>Total Liabilities</t>
  </si>
  <si>
    <t>SHAREHOLDERS' EQUITY:</t>
  </si>
  <si>
    <t>Common Stock ($0.001 par value; 140,000,000 shares authorized; 51,875,000 shares issued and outstanding at June 30, 2018 and December 31, 2017)</t>
  </si>
  <si>
    <t>Additional paid-in capital</t>
  </si>
  <si>
    <t>Retained earnings</t>
  </si>
  <si>
    <t>Statutory reserves</t>
  </si>
  <si>
    <t>Accumulated other comprehensive income (loss) - foreign currency translation adjustment</t>
  </si>
  <si>
    <t>Total Shareholders' Equity</t>
  </si>
  <si>
    <t>Total Liabilities and Shareholders' Equity</t>
  </si>
  <si>
    <t>Consolidated Balance Sheets (Parenthetical) - $ / shares</t>
  </si>
  <si>
    <t>Balance Sheets [Abstract]</t>
  </si>
  <si>
    <t>Common stock, par value</t>
  </si>
  <si>
    <t>Common stock, shares authorized</t>
  </si>
  <si>
    <t>Common stock, shares issued</t>
  </si>
  <si>
    <t>Common stock, shares outstanding</t>
  </si>
  <si>
    <t>Consolidated Statements of Income and Comprehensive Income (Loss) (Unaudited) - USD ($)</t>
  </si>
  <si>
    <t>3 Months Ended</t>
  </si>
  <si>
    <t>Jun. 30, 2017</t>
  </si>
  <si>
    <t>REVENUES:</t>
  </si>
  <si>
    <t>Revenues</t>
  </si>
  <si>
    <t>Revenues - related parties</t>
  </si>
  <si>
    <t>Total Revenues</t>
  </si>
  <si>
    <t>COST OF REVENUES:</t>
  </si>
  <si>
    <t>Cost of revenues</t>
  </si>
  <si>
    <t>Cost of revenues - related parties</t>
  </si>
  <si>
    <t>Total Cost of Revenues</t>
  </si>
  <si>
    <t>GROSS PROFIT</t>
  </si>
  <si>
    <t>OPERATING EXPENSES:</t>
  </si>
  <si>
    <t>Selling</t>
  </si>
  <si>
    <t>General and administrative</t>
  </si>
  <si>
    <t>Total Operating Expenses</t>
  </si>
  <si>
    <t>INCOME FROM OPERATIONS</t>
  </si>
  <si>
    <t>OTHER INCOME (EXPENSES):</t>
  </si>
  <si>
    <t>Interest expense</t>
  </si>
  <si>
    <t>Other income</t>
  </si>
  <si>
    <t>Exchange loss</t>
  </si>
  <si>
    <t>Total Other Expenses</t>
  </si>
  <si>
    <t>INCOME BEFORE PROVISION FOR INCOME TAXES</t>
  </si>
  <si>
    <t>PROVISION FOR INCOME TAXES</t>
  </si>
  <si>
    <t>NET INCOME</t>
  </si>
  <si>
    <t>COMPREHENSIVE INCOME:</t>
  </si>
  <si>
    <t>OTHER COMPREHENSIVE INCOME (LOSS):</t>
  </si>
  <si>
    <t>Foreign currency translation adjustment</t>
  </si>
  <si>
    <t>COMPREHENSIVE INCOME (LOSS)</t>
  </si>
  <si>
    <t>NET INCOME PER COMMON SHARE:</t>
  </si>
  <si>
    <t>Basic</t>
  </si>
  <si>
    <t>Diluted</t>
  </si>
  <si>
    <t>WEIGHTED AVERAGE COMMON SHARES OUTSTANDING:</t>
  </si>
  <si>
    <t>Consolidated Statements of Cash Flows (Unaudited) - USD ($)</t>
  </si>
  <si>
    <t>CASH FLOWS FROM OPERATING ACTIVITIES:</t>
  </si>
  <si>
    <t>Net income</t>
  </si>
  <si>
    <t>Adjustments to reconcile net income to net cash provided by operating activities:</t>
  </si>
  <si>
    <t>Depreciation</t>
  </si>
  <si>
    <t>Stock-based compensation</t>
  </si>
  <si>
    <t>Amortization of land use rights and yew forest assets</t>
  </si>
  <si>
    <t>Changes in operating assets and liabilities:</t>
  </si>
  <si>
    <t>Prepaid expenses and other current assets</t>
  </si>
  <si>
    <t>NET CASH PROVIDED BY OPERATING ACTIVITIES</t>
  </si>
  <si>
    <t>CASH FLOWS FROM INVESTING ACTIVITIES:</t>
  </si>
  <si>
    <t>Prepayments made to related party for purchase of yew forest assets</t>
  </si>
  <si>
    <t>Purchase of land use rights and yew forest assets</t>
  </si>
  <si>
    <t>NET CASH USED IN INVESTING ACTIVITIES</t>
  </si>
  <si>
    <t>CASH FLOWS FROM FINANCING ACTIVITIES:</t>
  </si>
  <si>
    <t>Proceeds from short-term borrowings</t>
  </si>
  <si>
    <t>Repayment of short-term borrowings</t>
  </si>
  <si>
    <t>Repayments to related party</t>
  </si>
  <si>
    <t>NET CASH PROVIDED BY (USED IN) FINANCING ACTIVITIES</t>
  </si>
  <si>
    <t>EFFECT OF EXCHANGE RATE ON CASH</t>
  </si>
  <si>
    <t>NET INCREASE (DECREASE) IN CASH</t>
  </si>
  <si>
    <t>CASH - Beginning of period</t>
  </si>
  <si>
    <t>CASH - End of period</t>
  </si>
  <si>
    <t>Cash paid for:</t>
  </si>
  <si>
    <t>Interest</t>
  </si>
  <si>
    <t>Income taxes</t>
  </si>
  <si>
    <t>NON-CASH INVESTING AND FINANCIANG ACTIVITIES</t>
  </si>
  <si>
    <t>Operating expenses paid by related party</t>
  </si>
  <si>
    <t>Reclassification of inventories to land use rights and yew forest assets</t>
  </si>
  <si>
    <t>Organization and Principal Activities</t>
  </si>
  <si>
    <t>Organization and Principal Activities [Abstract]</t>
  </si>
  <si>
    <t>ORGANIZATION AND PRINCIPAL ACTIVITIES</t>
  </si>
  <si>
    <t xml:space="preserve">NOTE 1 - ORGANIZATION AND PRINCIPAL ACTIVITIES The accompanying unaudited interim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Securities and Exchange Commission (“SEC”). The consolidated balance sheet as of December 31, 2017 was derived from the audited consolidated financial statements of Yew Bio-Pharm Group, Inc. (individually “YBP” and collectively with its subsidiaries and operating variable interest entity, the “Company”). The accompanying unaudited interim consolidated financial statements should be read in conjunction with the summary of significant accounting policies and notes to consolidated financial statements included in the Company’s annual report on Form 10-K for the year ended December 31, 2017. In the opinion of management, all adjustments (which include normal recurring adjustments) necessary to present a fair statement of the financial position as of June 30, 2018, and the results of operations and cash flows for the six-month periods ended June 30, 2018 and 2017, have been presented.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ventorie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Certain amounts from prior period financial statements have been reclassified to conform to the current period presentation. This reclassification has resulted in no changes to the Company’s financial position or results of operations presented. Details of the Company’s subsidiaries, variable interest entity (“VIE”) and VIE’s subsidiary are as follows: Name Domicile and Date of Incorporation Registered Capital Effective Ownership Principal Activities Heilongjiang Jinshangjing Bio-Technology Development Co., Limited (“JSJ”) PRC US$100,000 100% Holding company Yew Bio-Pharm Holdings Limited (“Yew Bio-Pharm (HK)”) Hong Kong HK$10,000 100% Holding company of JSJ Harbin Yew Science and Technology Development Co., Ltd. (“HDS”) PRC RMB45,000,000 Contractual arrangements Sales of yew tree components for use in pharmaceutical industry; sales of yew tree seedlings; the manufacture of yew tree wood handicrafts; and the sales of candle, pine needle extract, yew essential oil soap, complex taxus cuspidate extract, and northeast yew extract Harbin Yew Food Co., Ltd (“HYF”) PRC RMB100,000 100%(1) Sales of wood ear mushroom drink MC Commerce Holding Inc. (“MC”) State of California, 100%(2) Sales of yew oil candles and yew oil soaps (1) Wholly-owned subsidiary of HDS (2) 51% owned by YBP and 49% owned by HDS </t>
  </si>
  <si>
    <t>Principles of Consolidation</t>
  </si>
  <si>
    <t>Principles of Consolidation [Abstract]</t>
  </si>
  <si>
    <t>PRINCIPLES OF CONSOLIDATION</t>
  </si>
  <si>
    <t xml:space="preserve">NOTE 2 - PRINCIPLES OF CONSOLIDATION The consolidated financial statements include the financial statements of YBP, its subsidiaries and operating VIE and its subsidiary in which the Company is the primary beneficiary. All significant intercompany balances and transactions have been eliminated on consolidation. Pursuant to a restructuring plan intended to ensure compliance with applicable PRC laws and regulations (the “Second Restructure”), on November 5, 2010, JSJ entered into a series of contractual arrangements (the “Contractual Arrangements”) with HDS and/or Zhiguo Wang, his wife Guifang Qi and Xingming Han (collectively with Mr. Wang and Madame Qi, the “HDS Shareholders”), as described below: ● Exclusive Business Cooperation Agreement ● Exclusive Option Agreement ● Equity Interest Pledge Agreement ● Power of Attorney . To the extent that the Contractual Arrangements are enforceable under PRC law, as from time to time interpreted by relevant state agencies, they constitute the valid and binding obligations of each of the parties to each such agreement. The Company believes that HDS is considered a VIE under ASC 810 “Consolidation”, because the equity investors in HDS no longer have the characteristics of a controlling financial interest, and the Company, through JSJ, is the primary beneficiary of HDS and controls HDS’s operations. Accordingly, HDS has been consolidated as a deemed subsidiary into YBP as a reporting company under ASC 810. YBP has no direct or indirect legal or equity ownership interest in HDS. However, through the Contractual Arrangements, the stockholders of HDS have assigned all their rights as stockholders, including voting rights and disposition rights of their equity interests in HDS to JSJ, our indirect, wholly-owned subsidiary. YBP is deemed to be the primary beneficiary of HDS and the financial statements of HDS are consolidated in the Company’s consolidated financial statements. At June 30, 2018 and December 31, 2017, the carrying amount and classification of the assets and liabilities in the Company’s balance sheets that relate to the Company’s variable interest in the VIE and VIE’s subsidiary are as follows: June 30, December 31, Assets Cash $ 717,891 $ 798,514 Accounts receivable - 9,841,841 Accounts receivable - related parties 12,296,807 21,847,733 Inventories (current and long-term), net 7,352,297 10,680,304 Prepaid expenses and other assets 45,138 26,637 Prepaid expenses - related parties 43,202 57,202 Property and equipment, net 535,738 573,563 Long-term prepaid expenses - related party 357,904 - Land use rights and yew forest assets, net 28,409,739 6,326,529 VAT recoverables 990,403 170,564 Total assets of VIE and its subsidiary $ 50,749,119 $ 50,322,887 Liabilities Accrued expenses and other payables $ 419,293 $ 162,004 Accounts payable 14,485 17,727 Accounts payable - related parties - 357,708 Due to VIE holding companies 580,249 590,300 Short-term borrowings 4,666,779 6,099,876 Deferred income 353,522 359,646 Due to related parties 111,106 145,474 Total liabilities of VIE and its subsidiary $ 6,145,434 $ 7,732,735 </t>
  </si>
  <si>
    <t>Revenue Recognition</t>
  </si>
  <si>
    <t>Revenue Recognition [Abstract]</t>
  </si>
  <si>
    <t>REVENUE RECOGNITION</t>
  </si>
  <si>
    <t>NOTE 3 - REVENUE RECOGNITION The Company accounts for revenue arising from contracts and customers in accordance with Accounting Standards Update (ASU or Update) No. 2014-09, Revenue from Contracts with Customers (“ASC 606”) Under ASC 606, the Company recognizes revenue when its customer obtains control of promised goods, in an amount that reflects the consideration which the Company expects to receive in exchange for those good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it transfers to the customer. At contract inception, once the contract is determined to be within the scope of ASC 606, the Company assesses the goods promised within each contract and determines those that are performance obligations and assesses whether each promised good is distinct. The Company then recognizes as revenue the amount of the transaction price, which is allocated to the respective performance obligation, when the performance obligation is satisfied. Generally, the Company’s performance obligations are satisfied when the customers take possession of the products, which normally occurs upon shipment or delivery depending on the terms of the contracts. In general, the Company's products within its segments are aligned according to the nature and economic characteristics of its products and provide meaningful disaggregation of each business segment's results of operations. Disaggregation of revenue by business segment are included in Note 11 - SEGMENT INFORMATION.</t>
  </si>
  <si>
    <t>Inventories</t>
  </si>
  <si>
    <t>Inventories [Abstract]</t>
  </si>
  <si>
    <t>INVENTORIES</t>
  </si>
  <si>
    <t xml:space="preserve">NOTE 4 - INVENTORIES Inventories consisted of raw materials, finished goods including handicrafts, yew essential oil soap, complex cuspidate extract, composite northeast yew extract, yew candles and pine needle extracts, yew seedlings and other trees, which consist of larix, spruce and poplar trees. The Company classifies its inventories based on its historical and anticipated levels of sales; any inventory in excess of its normal operating cycle of one year is classified as long-term on its consolidated balance sheets. As of June 30, 2018 and December 31, 2017, inventories consisted of the following: June 30, 2018 December 31, 2017 Current portion Long-term portion Total Current portion Long-term portion Total Raw materials $ 75,549 $ 2,606,131 $ 2,681,680 $ 62,548 $ 2,651,272 $ 2,713,820 Finished goods 8,310,203 598,909 8,909,112 2,475,709 588,444 3,064,153 Yew seedlings - 410,116 410,116 47,913 9,789,963 9,837,876 Other trees - 470,310 470,310 - 246,695 246,695 Total 8,385,752 4,085,466 12,471,218 2,586,170 13,276,374 15,862,544 Inventory write-down (358 ) (2,689,394 ) (2,689,752 ) (6,980 ) (2,729,726 ) (2,736,706 ) Inventories, net $ 8,385,394 $ 1,396,072 $ 9,781,466 $ 2,579,190 $ 10,546,648 $ 13,125,838 Inventories as of June 30, 2018 and December 31, 2017 consisted of the inventory purchased from related parties are as follows: June 30, December 31, 2018 2017 Inventories, net $ 1,014,464 $ 1,022,452 Inventories - related parties, net 7,370,930 1,556,738 Total $ 8,385,394 $ 2,579,190 June 30, December 31, 2018 2017 Long-term inventories, net $ 1,396,072 $ 3,375,247 Long-term inventories - related parties, net - 7,171,401 Total $ 1,396,072 $ 10,546,648 </t>
  </si>
  <si>
    <t>Taxes</t>
  </si>
  <si>
    <t>Taxes [Abstract]</t>
  </si>
  <si>
    <t>TAXES</t>
  </si>
  <si>
    <t>NOTE 5 - TAXES (a) Federal Income Tax and Enterprise Income Taxes The Company, YBP, registered in the state of Nevada, and its subsidiary, MC, registered in the State of California, are subject to the United States federal income tax at a tax rate of 21%. No provision for income taxes in the U.S. has been made as YBP and MC had no U.S. taxable income as of June 30, 2018 and December 31, 2017. The Company’s subsidiary, Yew Bio-Pharm (HK), is incorporated in Hong Kong and has no operating profit or tax liabilities during the years. Yew Bio-Pharm (HK) is subject to tax at 16.5% on the assessable profits arising in or derived from Hong Kong. The Company’s subsidiary, JSJ, and VIE and its subsidiary, HYF and HDS, incorporated in the PRC, are subject to PRC’s Enterprise Income Tax. Pursuant to the PRC Income Tax Laws, Enterprise Income Taxes (“EIT”) is generally imposed at 25%. However, HDS has been named as a leading enterprise in the agricultural industry and awarded with a tax exemption through December 31, 2058 with an exception of sales of handicrafts, yew candle, pine needle extracts and yew essential oil soap which are not within the scope of agricultural area. The table below summarizes the difference between the U.S. statutory federal tax rate and the Company’s effective tax rate for the six months ended June 30, 2018 and 2017: Six Months Ended June 30, 2018 2017 U.S. federal income tax rate 21.00 % 34.00 % Foreign income not recognized in the U.S. (21.00 )% (34.00 )% PRC EIT rate 25.00 % 25.00 % PRC tax exemption and reduction (43.45 )% (25.83 )% Income tax difference under different tax jurisdictions 18.26 % 0.76 % Valuation allowance 0.19 % 0.07 % Effective tax rate - - Deferred tax assets and liabilities are provided for significant income and expense items recognized in different years for income tax and financial reporting purposes. Temporary differences, which give rise to a net deferred tax asset for the Company as of June 30, 2018 and December 31, 2017, are as follows: June 30, 2018 December 31, 2017 Tax benefit of net operating loss carry-forwards $ 1,882,346 $ 2,541,363 Tax benefit of inventory write-down 672,349 614,625 Valuation allowance (2,554,695 ) (3,155,988 ) Non-current deferred tax assets $ - $ - The U.S. Tax Cuts and Jobs Act (the “Tax Act”) was enacted on December 22, 2017. The Tax Act among other changes, reduces the U.S. federal corporate tax rate from 35% to 21%. The Company recognized provisional tax impacts related to the revaluation of deferred tax assets and liabilities and corresponding valuation allowances in its consolidated financial statements for the six months ended June 30, 2018. There was no impact of the revaluation to the current net income because it was fully offset by the valuation allowance that was recorded against the deferred tax asset. In addition, the Tax Act implements a modified territorial tax system that includes a one-time transition tax on deemed repatriation of previously untaxed accumulated earnings and profits of certain foreign subsidiaries, and creates new taxes on certain foreign-sourced earnings. In connection with the Tax Act, the Securities and Exchange Commission (“SEC”) issued Staff Accounting Bulletin No. 118 (“SAB 118”) that allows companies to record provisional estimates of the effects of the legislative change, and a one-year measurement period to finalize the accounting of those effects. The Company’s management is in the process of gathering information and evaluating the amount of the one-time transition tax mandated by the Tax Act. As of June 30, 2018, the Company is not yet able to calculate a reasonable estimate for the impact of the one-time transition tax on the Company’s equity investment due to the complexity of calculating accumulated foreign earnings and profits, foreign tax paid, and other tax components involved in foreign tax credit calculations for applicable years after 1986. As such, no provision of the one-time transition tax was made for the year end December 31, 2017 or the six months ended June 30, 2018. The Company will continue to calculate the impact of the Tax Act and will record any resulting tax adjustments during year 2018.</t>
  </si>
  <si>
    <t>Short-Term Borrowings</t>
  </si>
  <si>
    <t>Short-Term Borrowings [Abstract]</t>
  </si>
  <si>
    <t>SHORT-TERM BORROWINGS</t>
  </si>
  <si>
    <t>NOTE 6 - SHORT-TERM BORROWINGS In May 2016, HDS entered into a line of credit agreement with Harbin Rongtong Branch of Bank of Communications (“BOCOM”) for the period from May 3, 2016 through May 3, 2018, pursuant to which the Company obtained a bank loan in the amount of RMB10,000,000 (approximately $1,471,000) on June 13, 2017, payable on June 12, 2018. Under this credit agreement. The loan carries an interest rate of 5.873% per annum and is payable quarterly. Heilongjiang Zishan Technology Co., Ltd. (“ZTC”), a related party controlled by Zhiguo Wang and his wife Madame Qi, collateralized its buildings and land use right with BOCOM to secure the loans under this credit agreement. In addition, ZTC, Heilongjiang Yew Pharmaceutical Co., Ltd. (“Yew Pharmaceutical”), a related party of the Company, Zhiguo Wang, Madame Qi, Yicheng Wang, the son of Zhiguo Wang and Yuqi Mao, the former family member of Yicheng Wang, provided guarantees to the loan. HDS paid off the loan in full on June 11, 2018. On November 15, 2017, HDS entered into a loan agreement with Shanghai Pudong Development Bank (“SPD Bank”) Harbin Branch, pursuant to which the Company obtained a bank loan in the amount of RMB10,000,000 (approximately $1,509,000), payable on October 20, 2018. The loan carries an interest rate of 4.100% per annum and is payable at maturity. The proceeds of the loan were used by the Company to purchase raw materials. Madam Qi has secured the loan with her personal assets. In addition, Yew Pharmaceutical, Zhiguo Wang, Yicheng Wang, and Yuqi Mao, the former family member of Yicheng Wang provided guarantees to the loan. On December 22, 2016, HDS entered into a credit agreement with China Everbright Bank (“CEB”) which agreed to provide credit line of RMB20,000,000 (approximately $2,880,000) to the Company for the period of three years. During the six months ended June 30, 2018 and 2017, the Company obtained short-term loans from CEB in the total amount of $3,156,000 and $5,030,000, respectively, under this credit agreement and paid off in the total amount of $2,870,000 and $2,160,000, respectively. As of June 30, 2018 and December 31, 2017, the balance of loans borrowed from CEB was $3,156,000 and $2,870,000, respectively. These loans carry interest rates ranging from 4.30% to 4.60% per annum and the interests are payable monthly. The loans with CEB are secured by properties and land use rights of Yew Pharmaceutical. In addition, Zhiguo Wang, Madame Qi, Yew Pharmaceutical, and ZTC provided guarantees to the loans.</t>
  </si>
  <si>
    <t>Stockholders' Equity</t>
  </si>
  <si>
    <t>Stockholders' Equity [Abstract]</t>
  </si>
  <si>
    <t>STOCKHOLDERS' EQUITY</t>
  </si>
  <si>
    <t>NOTE 7 - STOCKHOLDERS’ EQUITY Stock option activities for the six months ended June 30, 2018 and 2017 were summarized in the following table.
Six Months Ended June 30, 2018
Six Months Ended June 30, 2017
Number of Stock Options Weighted Average Exercise Price Number of Stock Options Weighted Average Exercise Price
Balance at beginning of period 24,872,212 0.22 25,325,512 0.22
Issued - - 50,000 0.25
Exercised - - - -
Expired 15,103,475 0.22 - -
Forfeited - - - -
Balance at end of period 9,768,737 0.22 25,375,512 0.22
Option exercisable at end of period 9,668,737 0.22 24,465,012 0.22 On May 20, 2018 the Board approved to extend the expiration date of 5,000,000 options issued to Zhiguo Wang and 2,488,737 options issued to Guifang Qi from June 30, 2018 to December 31, 2019. The Company treated this extension as a modification of the award upon the directors’ extraordinary services rendered to the Company and recognized incremental compensation cost. The Company measured the incremental compensation cost as the excess of the fair value of the modified award over the fair value of the original award immediately before its terms were modified. As a result of these modifications, the Company recognized incremental compensation cost of $1,059,987 in stock-based compensation expense during the six months ended June 30, 2018, and the weighted average remaining contractual life was changed to 1.5 years. The following table summarizes the shares of the Company’s common stock issuable upon exercise of options outstanding at June 30, 2018:
Stock Options Outstanding Stock Options Exercisable
Range of Exercise Price
Number Outstanding at June 30, 2018
Weighted Average Remaining Contractual Life (Years)
Weighted Average Exercise Price
Number Exercisable at June 30, 2018
Weighted Average Exercise Price
$ 0.20-0.25 9,768,737 1.25 $ 0.22 9,668,737 $ 0.22 The Company’s outstanding stock options and exercisable stock options had intrinsic value in the amount of $283,262, based upon the Company’s closing stock price of $0.25 as of June 30, 2018. Stock option expense recognized during the six months ended June 30, 2018 and 2017 amounted to $1,065,000 and $67,348, respectively. The value of options was calculated using Black Scholes Option Pricing Model based upon the following assumptions: dividend yield of 0%, volatility of 91%-212%, risk free rate of 0.14%-2.58%, and expected term of 0.12-3.03 years.</t>
  </si>
  <si>
    <t>Earnings Per Share</t>
  </si>
  <si>
    <t>Earnings Per Share [Abstract]</t>
  </si>
  <si>
    <t>EARNINGS PER SHARE</t>
  </si>
  <si>
    <t>NOTE 8 - EARNINGS PER SHARE Under the provisions of ASC 260, “Earnings Per Share”, basic income per common share is computed by dividing net income attributable to common shareholders by the weighted average number of shares of common stock outstanding for the periods presented. Diluted income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following table presents a reconciliation of basic and diluted net income per share for the three and six months ended June 30, 2018 and 2017:
For the Three Months Ended June 30, For the Six Months Ended June 30,
2018 2017 2018 2017
Net
income available to common stockholders for basic and diluted net income per share of common stock $ 1,613,188 $ 10,254,909 $ 1,762,194 $ 10,424,813
Weighted average common stock outstanding - basic 51,875,000 51,875,000 51,875,000 51,875,000
Effect of dilutive securities:
Non-vested restricted common stock - - - -
Stock options issued to directors/officers/employees 3,991,258 1,166,145 3,627,609 3,159,527
Weighted average common stock outstanding - diluted 55,866,258 53,041,145 55,502,609 55,034,527
Net income per common share - basic $ 0.03 $ 0.20 $ 0.03 $ 0.20
Net income per common share - diluted $ 0.03 $ 0.19 $ 0.03 $ 0.19 Diluted net income per share is computed using the weighted average number of common shares and dilutive potential common shares outstanding during the respective periods. The potentially dilutive securities that were not included in the calculation of diluted net income per share in the periods presented where their inclusion would be anti-dilutive included options to purchase common shares of 0 and 1,961,436 on a weighted average basis for the three months ended June 30, 2018 and 2017, respectively; and option to purchase common shares of 0 and 241,436 on a weighted average basis for the six months ended June 30, 2018 and 2017, respectively.</t>
  </si>
  <si>
    <t>Concentrations of Credit Risk and Major Customers</t>
  </si>
  <si>
    <t>Concentrations of Credit Risk and Major Customers [Abstract]</t>
  </si>
  <si>
    <t>CONCENTRATIONS OF CREDIT RISK AND MAJOR CUSTOMERS</t>
  </si>
  <si>
    <t>NOTE 9 - CONCENTRATIONS OF CREDIT RISK AND MAJOR CUSTOMERS Customers For the six months ended June 30, 2018 and 2017, customers accounting for 10% or more of the Company’s revenue were as follows: For the Six Months Ended June 30, Customer 2018 2017 A (Yew Pharmaceutical, a related party) 72.1 % 59.9 % B * % 40.0 % D (Wonder Genesis Global Ltd., a related party) 14.9 % * % O (Heilongjiang Pingshan Hongdoushan Development Co., Ltd., a related party) 10.6 % * % * Less than 10% The two largest customers accounted for 97.6% and 99.3% of the Company’s total outstanding accounts receivable as of June 30, 2018 and December 31, 2017, respectively, of which Yew Pharmaceutical, a related party, accounted for 82.9% and 68.3% of the total outstanding accounts receivable, respectively; customer B accounted for 31.0% of total outstanding accounts receivable at December 31, 2017 and Heilongjiang Pingshan Hongdoushan Development Co., Ltd., a related party, accounted for 14.7% of the total outstanding accounts receivable at June 30, 2018. Suppliers For the six months ended June 30, 2018 and 2017, suppliers accounting for 10% or more of the Company’s purchase were as follows: For the Six Months Ended June 30, Supplier 2018 2017 A (Yew Pharmaceutical, a related party) 31 % 62 % C (Changzhi Du, a related party) * % 12 % Q (Heilongjiang Zishan Technology Co., Ltd., a related party) 17 % * % Accounts payable to supplier D, a related party, supplier K, and supplier J accounted for 60.2%, 11.6% and 13.4%, respectively, of the Company’s total accounts payable at December 31, 2017. Accounts payable to supplier K, supplier J and supplier R accounted for 35.3%, 40.7% and 11.5%, respectively, of the Company’s total accounts payable at June 30, 2018.</t>
  </si>
  <si>
    <t>Related Party Transactions</t>
  </si>
  <si>
    <t>Related Party Transactions [Abstract]</t>
  </si>
  <si>
    <t>RELATED PARTY TRANSACTIONS</t>
  </si>
  <si>
    <t>NOTE 10 - RELATED PARTY TRANSACTIONS In addition to several of the Company’s officers and directors, the Company conducted transactions with the following related parties:
Company Nature of Relationship
Heilongjiang Zishan Technology Co., Ltd. (“ZTC”) 51% owned by Heilongjiang Hongdoushan Ecology Forest Co., Ltd., 34% owned by Zhiguo Wang, Chairman and Chief Executive Officer, 11% owned by Guifang Qi, the wife of Mr. Wang and 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effective March 21, 2016
Changzhi Du Legal person of Xinlin before March 1, 2017
Jinguo Wang Management of HDS, legal person of Xinlin before February 9, 2018, and director of ZTC effective February 1, 2018.
Others Individuals who have significant influence on the Company
Wonder Genesis Global Ltd. Jinguo Wang is the Company’s director before June 10, 2018
Lifeforfun Limited
Yuqi Mao, the former family
member of Yicheng Wang, is the Lifeforfun Limited’s director. Land use rights and yew forest assets purchased from related parties Yew forest assets purchased from related parties which are included in land use rights and yew forest assets as of June 30, 2018 and December 31, 2017 are as follows:
June 30, December 31,
2018 2017
Land use rights, net $ 317,685 $ 325,737
Yew forest ass ets, net 7,822,166 3,210,195
Yew forest assets - related parties, net 20,315,247 2,834,006
Total $ 28,455,098 $ 6,369,938 Transactions with Yew Pharmaceutical On January 9, 2010, the Company entered into a Cooperation and Development Agreement (the “Development Agreement”) with Yew Pharmaceutical. Pursuant to the Development Agreement, for a period of ten years expiring on January 9, 2020, the Company shall supply cultivated yew raw materials to Yew Pharmaceutical that will be used by Yew Pharmaceutical to make traditional Chinese medicines and other pharmaceutical products, at price of RMB 1,000,000 (approximately $158,000) per metric ton. In addition, the Company entered into a series of wood ear mushroom selling agreements with Yew Pharmaceuticals, pursuant to which the Company sells wood ear mushroom collected from local peasants to Yew Pharmaceuticals for manufacturing of wood ear mushroom products. Furthermore, the Company entered into a series of yew candles, yew essential oil soaps, complex taxus cuspidate extract, composite northeast yew extract and pine needle extracts purchase agreements with Yew Pharmaceuticals, pursuant to which the Company purchases yew candles and pine needle extracts as finished goods and then sells to third party and related party. For the six months ended June 30, 2018 and 2017, total revenues to Yew Pharmaceutical under the above agreement amounted to $12,863,894 and $14,071,047, and corresponding cost of revenues amounted to $9,594,338 and $3,010,134, respectively. At June 30, 2018 and December 31, 2017, the Company had $10,243,926 and $21,647,828 accounts receivable from Yew Pharmaceutical, respectively. For the six months ended June 30, 2018 and 2017, the total purchase of yew candles, pine needle extracts, composite northeast yew extract and mixed essential oil from Yew Pharmaceutical amounted to $10,432,872 and $10,826,411, respectively. For the six months ended June 30, 2018 and 2017, the products HDS purchased from Yew Pharmaceutical in the amount of $2,879,960 and $9,258,553 were sold and included in the total cost of revenues of $14,018,654 and $12,370,197, respectively. For the six months ended June 30, 2018 and 2017, HYF did not purchase any wood ear mushroom from Yew Pharmaceutical. For the six months ended June 30, 2018 and 2017, the products HYF purchased from Yew Pharmaceutical in the amount of $493 and $20,491 were sold and included in the total cost of revenues of $14,018,654 and $12,370,197, respectively. HYF had accounts payable of $0 and $50,318 to Yew Pharmaceutical at June 30, 2018 and December 31, 2017, respectively. At June 30, 2018 and December 31, 2017, HYF had $0 and $39,974, respectively, due to Yew Pharmaceutical, which represents an unsecured loan bearing no interest and payable on demand and was included in due to related parties in the accompanying consolidated balance sheets. Transactions with HBP For the six months ended June 30, 2018 and 2017, HBP paid off operation expense on behalf of HYF in the amount of $4,555 and $27,015, respectively. As of June 30, 2018 and December 31, 2017, HYF had due to HBP in the amount of $104,347 and $101,697, respectively, which was included in due to related parties in the accompanying consolidated balance sheets. Transactions with HDS Development For the six months ended June 30, 2018 and 2017, total revenues to HDS Development amounted to $1,884,836 and $0, and corresponding cost of revenues amounted to $1,422,969 and $0, respectively. At June 30, 2018 and December 31, 2017, the Company had $1,812,935 and $0 accounts receivable from HDS Development, respectively. Transactions with Wonder Genesis Global Ltd. For the six months ended June 30, 2018 and 2017, total revenues to Wonder Genesis Global Ltd. amounted to $2,651,562 and $0, and the corresponding cost of revenues amounted to $2,634,021 and $0, respectively. As of June 30, 2018 and December 31, 2017, the Company had $0 and $199,905 accounts receivable from Wonder Genesis Global Ltd., respectively. Transactions with Lifeforfun Limited For the six months ended June 30, 2018 and 2017, total revenues to Lifeforfun Limited amounted to $249,462 and $0, and the corresponding cost of revenues amounted to $245,939 and $0, respectively. As of June 30, 2018 and December 31, 2017, the Company had $239,946 and $0 accounts receivable from Lifeforfun Limited, respectively. Transactions with ZTC During the six months ended June 30, 2018 and 2017, HDS purchased yew forest assets from ZTC in the amount of $5,745,955 and $0, respectively. At June 30, 2018 and December 31, 2017, the Company had zero balance payable to ZTC. Transactions with Xinlin During the six months ended June 30, 2018 and 2017, HDS purchased yew forest assets from Xinlin in the amount of $2,683,065 and $0, respectively. At June 30, 2018 and December 31, 2017, the Company had zero balance payable to Xinlin. Transactions with Changzhi Du During the six months ended June 30, 2018 and 2017, HDS purchased yew forest assets from Changzhi Du in the amount of $937,706 and purchased yew seedlings from Changzhi Du in the amount of $762,259, respectively. As of June 30, 2018 and December 31, 2017, the Company had zero balance payable to Changzhi Du. Transactions with Jinguo Wang During the six months ended June 30, 2018 and 2017, HDS purchased yew forest assets from Jinguo Wang in the amount of $1,459,840 and purchased yew seedlings from Jinguo Wang in the amount of $25,675, respectively. As of June 30, 2018 and December 31, 2017, the Company had zero balance payable to Jinguo Wang. Transactions with Guifang Qi During the six months ended June 30, 2018 and 2017, HDS purchased yew forest assets from Guifang Qi in the amount of $1,869,130 and $0, respectively. As of June 30, 2018 and December 31, 2017, the Company had zero balance payable to Guifang Qi. Transactions with Zhiguo Wang During the six months ended June 30, 2018 and 2017, HDS purchased yew forest assets from Zhiguo Wang in the amount of $1,319,386 and $0, respectively. As of June 30, 2018 and December 31, 2017, the Company had zero balance payable to Zhiguo Wang. Transactions with Others During the six months ended June 30, 2018 and 2017, HDS purchased yew forest from others in the amount of $4,729,149 and purchased yew seedlings from others in the amount of $2,496,254, respectively. As of June 30, 2018 and December 31, 2017, the Company had accounts payable to others in the amount of $0 and $307,390, respectively, which was included in the accounts payable-related parties in the accompanying consolidated balance sheets. During the six months ended June 30, 2018 and 2017, HDS prepaid $357,904 and $0 to others for purchase of yew forests, respectively, which was included in the long-term prepaid expenses-related party in the accompanying consolidated balance sheets. For the six months ended June 30, 2018 and 2017, total revenues to others amounted to $27,082 and $0, and the corresponding cost of revenues amounted to $19,144 and $0, respectively. As of June 30, 2018 and December 31, 2017, the Company had no accounts receivable from others. Operating Leases On March 25, 2005, the Company entered into an Agreement for the Lease of Seedling Land with ZTC (the “ZTC Lease”). Pursuant to the ZTC Lease, the Company leased 361 mu of land from ZTC for a period of 30 years, expiring on March 24, 2035. Annual payments under the ZTC Lease are RMB162,450 (approximately $26,000). The payment for the first five years of the ZTC Lease was due prior to December 31, 2010 and beginning in 2011, the Company is required to make full payment for the land use rights in advance for each subsequent five-year period. For the six months ended June 30, 2018 and 2017, rent expense related to the ZTC Lease amounted to $12,758 and $11,816, respectively. At June 30, 2018 and December 31, 2017, prepaid rent to ZTC amounted to $42,950 and $56,177, respectively, which was included in prepaid expenses-related parties in the accompanying consolidated balance sheets. On January 1, 2010, the Company entered into a lease for office space with Mr. Wang (the “Office Lease”). Pursuant to the Office Lease, annual payments of RMB15,000 (approximately $2,000) are due for each of the term. The term of the Office Lease is 15 years and expires on December 31, 2025. For the six months ended June 30, 2018 and 2017, rent expense related to the Office Lease amounted to $1,178 and $1,091, respectively. As of June 30, 2018 and December 31, 2017, the unpaid rent was $2,982 and $1,881, respectively, which was included in due to related parties in the accompanying consolidated balance sheets. On July 1, 2012, the Company entered into a lease for office space with Zhiguo Wang (the “JSJ Lease”). Pursuant to the JSJ Lease, JSJ leases approximately 30 square meter of office space from Zhiguo Wang in Harbin. Rent under the JSJ Lease is RMB10,000 (approximately $1,600) annually. The term of the JSJ Lease is three years and expires on June 30, 2015. On July 1, 2015, the Company and Mr. Wang renewed the JSJ Lease. The renewed lease expires on June 30, 2018. For the six months ended June 30, 2018 and 2017, rent expense related to the JSJ Lease amounted to $785 and $727, respectively. As of June 30, 2018 and December 31, 2017, the unpaid rent was $6,043 and $5,380, respectively, which was included in due to related parties in the accompanying consolidated balance sheets. On January 1, 2015, HYF entered into an lease agreement with HBP, pursuant to which HBP leases a warehouse, with an area of 225 square meters, and a workshop, with an area of 50 square meters, both of which are located at No.1 Zisan Road, Shangzhi economic development district, Shangzhi City, Heilongjiang Province, to HYF in exchange for no consideration for the period from January 1, 2015 to December 31, 2020. The Company leased office space from HDS Development in the A’cheng district in Harbin (the “A’cheng Lease”) on March 20, 2002. The A’cheng Lease is for a term of 23 years and expires on March 19, 2025. Pursuant to the A’cheng Lease, lease payment shall be made as follows:
Period Annual lease amount Payment due date
March 2002 to February 2012 RMB25,000 Before December 2012
March 2012 to February 2017 RMB25,000 Before December 2017
March 2017 to March 2025 RMB25,000 Before December 2025 For the six months ended June 30, 2018 and 2017, rent expense related to the A’cheng Lease amounted $1,963 and $1,739, respectively. At June 30, 2018 and December 31, 2017, the unpaid rent was $3,777 and $1,921, respectively, which was included in due to related parties in the accompanying consolidated balance sheets. The Company leased an apartment in the Nangang district (the “Jixing Lease”) in Harbin from Ms. Qi on October 1, 2016. The term of Jixing Lease is one year. On October 1, 2017, the Company and Ms. Qi renewed the Jixing Lease. The renewed lease expires on September 30, 2018. For the six months ended June 30, 2018 and 2017, rent expense related to the Jixing Lease amounted $785 and $606, respectively. As of June 30, 2018 and December 31, 2017, the prepaid rent to Ms. Qi amounted to $252 and $1,025, respectively, which was included in prepaid expenses-related parties in the accompanying consolidated balance sheets. Due to Related Parties The Company’s officers, directors and other related parties, from time to time, provided advances to the Company for working capital purpose. These advances are usually short-term in nature, non-interest bearing, unsecured and payable on demand. Due to Zhiguo Wang and Madam Qi, excluding the unpaid rents disclosed above and the borrowings from Madame Qi as disclosed below, amounted to $41,051 at June 30, 2018 and December 31, 2017, which was included in due to related parties in the accompanying consolidated balance sheets. On May 15, 2015, the Company borrowed $648,000 from Madame Qi through the issuance of a subordinated promissory note. The note bears 2% interest per annum and shall be payable on or before November 15, 2015 (“Due Date”). Interest payment shall be made with principal on Due Date. On September 28, 2015, Madame Qi and the Company agreed to extend the Due Date to January 31, 2016, with the remaining terms of the note unchanged. On January 15, 2016, 2017 and 2018, the Company and Madame Qi entered into agreements to further extend the Due Date of the note to December 31, 2016, 2017 and 2018, respectively. During the six months ended June 30, 2018 and 2017, the Company made repayments of $0 and $75,875 to Madame Qi, respectively. As of June 30, 2018 and December 31, 2017, the total borrowings including the interest were $428,095, which was included in due to related parties in the accompanying consolidated balance sheets. Research and Development Agreement The Company entered into a Technology
Development Service Agreement dated January 1, 2010 (the “Technology Agreement”) with Kairun. The term of the Technology Agreement was two years. Under the Technology Agreement, Kairun provides the Company with testing and technologies regarding utilization of yew trees to extract taxol and develop higher concentration of taxol in the yew trees the Company grow and cultivate. For these services, the Company agreed to pay Kairun RMB200,000 (approximately $32,000) after the technologies developed by Kairun are tested and approved by the Company. The Company will retain all intellectual property rights in connection with the technologies developed by Kairun. Kairun may not provide similar services to any other party without the Company’s prior written consent. In February 2012, we entered into a supplemental agreement with Kairun, extending the term of the Technology Agreement indefinitely until project results specified in the original Technology Agreement have been achieved. Kairun is owned directly and indirectly primarily by Mr. Wang and Madame Qi. As of June 30, 2018, Kairun has not yet completed the services provided for in the Technology Agreement and, therefore, no payment was made to Kairun.</t>
  </si>
  <si>
    <t>Segment Information</t>
  </si>
  <si>
    <t>Segment Information [Abstract]</t>
  </si>
  <si>
    <t>SEGMENT INFORMATION</t>
  </si>
  <si>
    <t>NOTE 11 - SEGMENT INFORMATION 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or the six months ended June 30, 2018 and 2017, the Company operated in four reportable business segments: (1) the TCM raw materials segment, consisting of the production and sale of yew raw materials or yew tree extracts used in the manufacture of TCM; (2) the yew tree segment, consisting of the growth and sale of yew tree seedlings and mature trees; (3) the handicrafts segment, consisting of the manufacture and sale of handicrafts and furniture made of yew timber; and (4) Others segment, consisting of the sales of yew candles, pine needle extracts, yew essential oil soap, complex taxus cuspidate extract, and composite northeast yew extract. The Company’s reportable segments are strategic business units that offer different products. They are managed separately based on the fundamental differences in their operations. All of the Company’s operations including the sales of yew candles, pine needle extracts, yew essential oil soap, complex taxus cuspidate extract and composite northeast yew extract are conducted in the PRC. Information with respect to these reportable business segments for the six months ended June 30, 2018 and 2017 was as follows:
For the Six Months Ended
2018 2017
Revenues:
TCM raw materials $ 14,748,730 $ 14,071,047
Yew trees 32,501 -
Handicrafts 1,308 2,368
Others 3,068,967 9,406,425
$ 17,851,506 $ 23,479,840
Cost of revenues:
TCM raw materials $ 11,017,307 $ 3,010,134
Yew trees 20,204 -
Handicrafts 1,241 2,176
Others 2,979,902 9,357,887
$ 14,018,654 $ 12,370,197
Depreciation and amortization:
TCM raw materials $ 193,488 $ 15,780
Yew trees 21,376 -
Handicrafts 483 3
Others 8,191 30,715
$ 223,538 $ 46,498
Net income (loss):
TCM raw materials $ 3,143,266 $ 10,813,297
Yew trees 11,000 -
Handicrafts 14 159
Others (1,392,086 ) (388,643 )
$ 1,762,194 $ 10,424,813
June 30, 2018
TCM raw materials Yew trees Handicrafts Others Total
Identifiable long-lived assets, net $ 28,455,098 $ 446,673 $ 11,396 $ 82,785 $ 28,995,952
December 31, 2017
TCM raw materials Yew trees Handicrafts Others Total
Identifiable long-lived assets, net $ 6,369,938 $ 474,961 $ 12,066 $ 92,530 $ 6,949,495 The Company does not allocate any selling, general and administrative expenses, other income/expenses to its reportable segments because these activities are managed at a corporate level. In addition, the specified amounts for interest expense and income tax expense are not included in the measure of segment profit or loss reviewed by the chief operating decision maker and these specified amounts are not regularly provided to the chief operating decision maker. Therefore, the Company has not disclosed interest expense and income tax expense for each reportable segment. Asset information by reportable segment is not reported to or reviewed by the chief operating decision maker and, therefore, the Company has not disclosed asset information for each reportable segment. The Company’s operations are located in the PRC. All revenues are derived from customers in the PRC. All of the Company’s operating assets are located in the PRC.</t>
  </si>
  <si>
    <t>Commitments and Contingencies</t>
  </si>
  <si>
    <t>Commitments and Contingencies [Abstract]</t>
  </si>
  <si>
    <t>COMMITMENTS AND CONTINGENCIES</t>
  </si>
  <si>
    <t>NOTE 12 - COMMITMENTS AND CONTINGENCIES Operating Lease On February 1, 2015, the Company entered into a lease for its U.S. principal office space in California. Pursuant to the office lease, the monthly payment of $3,039 is due on the first day of each month of the first year, $3,150 for each month of the second year and $3,261 for each month of the third year. The term of the lease is for 3 years and expires on January 31, 2018. On February 1, 2018, the Company renewed the lease and the lease expires on January 31, 2020. Pursuant to the renewed lease agreement, the monthly payment is $3,521 from February 1, 2018 to January 1, 2019, and $3,669 from February 1, 2019 to January 31, 2020. For the six months ended June 30, 2018 and 2017, rent expense related to the U.S. principal office lease amounted to $22,458 and $20,232, respectively. On May 1, 2017, the Company entered into a lease for product exhibition and promotion space in California. The lease is on month by month basis and the monthly rent is $2,800. For the six months ended June 30, 2018 and 2017, the related rent expense amounted to $16,500 and $5,600, respectively. On April 30, 2018, the Company entered into a lease for product sales space in California. The lease term is from May 11, 2018 to April 30, 2019. The lease includes a monthly base rent payment, due on the first day of each calendar month, and contingent rent, based on a percentage of sales in excess of specified target amounts. Pursuant to the lease agreement, the monthly base rent payment is $1,761 from May 11, 2018 to May 31, 2018, $2,600 from June 1, 2018 to October 30, 2018 and from January 1, 2019 to April 30, 2019, and $4,600 from November 1, 2018 to December 31, 2018. The contingent rent is recognized as rent expense when achievement of the specified sales that triggers the contingent rent is probable. For the six months ended June 30, 2018, the related rent expense amounted to $6,961, and no contingent rent expense was incurred. See Note 10 for related party operating lease commitments. Seedling Purchase and Sale Long-Term Cooperation Agreement On November 25, 2010, HDS entered into a Seedling Purchase and Sale Long-Term Cooperation Agreement (the “Seedling Agreement”) with Wuchang City Xinlin Foresty Co., Ltd (“Xinlin”), pursuant to which HDS will sell yew seedlings to Xinlin at a price equal to 90% of HDS’s publicly-published wholesale prices. Xinlin has agreed to purchase from the Company 10,000 yew seedlings annually. For the six months ended June 30, 2018 and 2017, the Company didn’t make any sales under the Seedling Agreement.</t>
  </si>
  <si>
    <t>Recent Accounting Pronoucements</t>
  </si>
  <si>
    <t>Recent Accounting Pronoucements [Abstract]</t>
  </si>
  <si>
    <t>RECENT ACCOUNTING PRONOUCEMENTS</t>
  </si>
  <si>
    <t>NOTE 13 – RECENT ACCOUNTING PRONOUCEMENTS In June 2018, the FASB issued ASU 2018-07, “ Compensation — Stock Compensation (Topic 718) - Improvements to Nonemployee Share-Based Payment Accounting In July 2018, the FASB issued ASU 2018-09, “Codification Improvements”, . In July 2018, the FASB issued ASU 2018-10, “Codification Improvements to Topic 842, Leases”. In July 2018, the FASB issued ASU 2018-11, “ Leases (Topic 842): Targeted Improvements”</t>
  </si>
  <si>
    <t>Joint Venture Agreement for Planting of Yew Trees</t>
  </si>
  <si>
    <t>Joint Venture Agreement For Planting Of Yew Trees [Abstract]</t>
  </si>
  <si>
    <t>JOINT VENTURE AGREEMENT FOR PLANTING OF YEW TREES</t>
  </si>
  <si>
    <t>NOTE 14 – JOINT VENTURE AGREEMENT FOR PLANTING OF YEW TREES On June 14, 2018, HDS entered into a Joint Venture Planting Agreement (the “Joint Venture Agreement”) with Qing’An National Forestry Administration (“Qing’An Forestry”), pursuant to which the Qing’An Forestry has given HDS access to 10,729.5 mu of forest land located in Qing’An County, Suihua City, Heilongjiang Province to develop yew tree forests and produce yew seedlings. The Company is required to plant yew trees on this land from June 14, 2018 to June 13, 2038. Any gross revenues from the planting of yew tree shall be distributed 80% to the Company and 20% to the Qing’An Forestry. The Company accounts for this Joint Venture Agreement as a collaborative arrangement under ASC 808, “Collaborative Arrangements” and related topics and will record revenue on a gross basis as the prime contractor. For the six months ended June 30, 2018, the Company has not generated any revenues or activities on this land.</t>
  </si>
  <si>
    <t>Subsequent Events</t>
  </si>
  <si>
    <t>Subsequent Events [Abstract]</t>
  </si>
  <si>
    <t>SUBSEQUENT EVENTS</t>
  </si>
  <si>
    <t>NOTE 15 – SUBSEQUENT EVENTS On July 1, 2018, the Company renewed JSJ Lease for three years (See Note 10), which will now expire on June 30, 2021. Pursuant to the renewed lease agreement, the annual payment will be RMB 10,000 (approximately $1,600). On July 20, 2018, the Company issued 200,000 shares of common stock to Xuehai Wu, a director, for the exercise of the stock options with an exercise price of $0.20 granted to him pursuant to the stock option agreement entered into on July 18, 2014. The Company received the proceeds in the amount of $40,000 on July 19, 2018. On July 27, 2018, the Company’s Board of Directors was granted the discretionary authority to make a reverse split of its common stock between 1-for-6 and 1-for-10 by June 30, 2019. As of the filing date, the Company has not executed the reverse stock split. On August 6, 2018, HDS entered into a loan agreement with Bank of Yingkou Harbin Branch (“Yingkou Bank”), pursuant to which HDS obtained a bank loan in the amount of RMB15,000,000 (approximately $2,192,000), payable on August 5, 2019. The loan carries an interest rate of 5.4375% per annum and is payable monthly. Heilongjiang Zishan Technology Co., Ltd. (“ZTC”), a related party controlled by Zhiguo Wang and his wife Madame Qi, collateralized its buildings and land use right with Yingkou Bank to secure the loan. On August 8, 2018, the Company repaid loans from CEB in the amount of $720,000.</t>
  </si>
  <si>
    <t>Organization and Principal Activities (Tables)</t>
  </si>
  <si>
    <t>Schedule of company's subsidiaries, variable interest entity ("VIE") and VIE's subsidiary</t>
  </si>
  <si>
    <t xml:space="preserve">Name Domicile and Date of Incorporation Registered Capital Effective Ownership Principal Activities Heilongjiang Jinshangjing Bio-Technology Development Co., Limited (“JSJ”) PRC US$100,000 100% Holding company Yew Bio-Pharm Holdings Limited (“Yew Bio-Pharm (HK)”) Hong Kong HK$10,000 100% Holding company of JSJ Harbin Yew Science and Technology Development Co., Ltd. (“HDS”) PRC RMB45,000,000 Contractual arrangements Sales of yew tree components for use in pharmaceutical industry; sales of yew tree seedlings; the manufacture of yew tree wood handicrafts; and the sales of candle, pine needle extract, yew essential oil soap, complex taxus cuspidate extract, and northeast yew extract Harbin Yew Food Co., Ltd (“HYF”) PRC RMB100,000 100%(1) Sales of wood ear mushroom drink MC Commerce Holding Inc. (“MC”) State of California, 100%(2) Sales of yew oil candles and yew oil soaps (1) Wholly-owned subsidiary of HDS (2) 51% owned by YBP and 49% owned by HDS </t>
  </si>
  <si>
    <t>Principles of Consolidation (Tables)</t>
  </si>
  <si>
    <t>Schedule of carrying amount and classification of the assets and liabilities in the Company's balance sheets that relate to the Company's VIE and VIE's subsidiary</t>
  </si>
  <si>
    <t xml:space="preserve"> June 30, December 31, Assets Cash $ 717,891 $ 798,514 Accounts receivable - 9,841,841 Accounts receivable - related parties 12,296,807 21,847,733 Inventories (current and long-term), net 7,352,297 10,680,304 Prepaid expenses and other assets 45,138 26,637 Prepaid expenses - related parties 43,202 57,202 Property and equipment, net 535,738 573,563 Long-term prepaid expenses - related party 357,904 - Land use rights and yew forest assets, net 28,409,739 6,326,529 VAT recoverables 990,403 170,564 Total assets of VIE and its subsidiary $ 50,749,119 $ 50,322,887 Liabilities Accrued expenses and other payables $ 419,293 $ 162,004 Accounts payable 14,485 17,727 Accounts payable - related parties - 357,708 Due to VIE holding companies 580,249 590,300 Short-term borrowings 4,666,779 6,099,876 Deferred income 353,522 359,646 Due to related parties 111,106 145,474 Total liabilities of VIE and its subsidiary $ 6,145,434 $ 7,732,735 </t>
  </si>
  <si>
    <t>Inventories (Tables)</t>
  </si>
  <si>
    <t>Schedule of inventories</t>
  </si>
  <si>
    <t xml:space="preserve"> June 30, 2018 December 31, 2017 Current portion Long-term portion Total Current portion Long-term portion Total Raw materials $ 75,549 $ 2,606,131 $ 2,681,680 $ 62,548 $ 2,651,272 $ 2,713,820 Finished goods 8,310,203 598,909 8,909,112 2,475,709 588,444 3,064,153 Yew seedlings - 410,116 410,116 47,913 9,789,963 9,837,876 Other trees - 470,310 470,310 - 246,695 246,695 Total 8,385,752 4,085,466 12,471,218 2,586,170 13,276,374 15,862,544 Inventory write-down (358 ) (2,689,394 ) (2,689,752 ) (6,980 ) (2,729,726 ) (2,736,706 ) Inventories, net $ 8,385,394 $ 1,396,072 $ 9,781,466 $ 2,579,190 $ 10,546,648 $ 13,125,838 </t>
  </si>
  <si>
    <t>Schedule of inventory purchased from related parties</t>
  </si>
  <si>
    <t xml:space="preserve"> June 30, December 31, 2018 2017 Inventories, net $ 1,014,464 $ 1,022,452 Inventories - related parties, net 7,370,930 1,556,738 Total $ 8,385,394 $ 2,579,190 June 30, December 31, 2018 2017 Long-term inventories, net $ 1,396,072 $ 3,375,247 Long-term inventories - related parties, net - 7,171,401 Total $ 1,396,072 $ 10,546,648 </t>
  </si>
  <si>
    <t>Taxes (Tables)</t>
  </si>
  <si>
    <t>Summary of difference between the U.S. statutory federal tax rate and company's effective tax rate</t>
  </si>
  <si>
    <t xml:space="preserve"> Six Months Ended June 30, 2018 2017 U.S. federal income tax rate 21.00 % 34.00 % Foreign income not recognized in the U.S. (21.00 )% (34.00 )% PRC EIT rate 25.00 % 25.00 % PRC tax exemption and reduction (43.45 )% (25.83 )% Income tax difference under different tax jurisdictions 18.26 % 0.76 % Valuation allowance 0.19 % 0.07 % Effective tax rate - -</t>
  </si>
  <si>
    <t>Summary of net deferred tax assets</t>
  </si>
  <si>
    <t xml:space="preserve"> June 30, 2018 December 31, 2017 Tax benefit of net operating loss carry-forwards $ 1,882,346 $ 2,541,363 Tax benefit of inventory write-down 672,349 614,625 Valuation allowance (2,554,695 ) (3,155,988 ) Non-current deferred tax assets $ - $ -</t>
  </si>
  <si>
    <t>Stockholders' Equity (Tables)</t>
  </si>
  <si>
    <t>Summary of stock option activities</t>
  </si>
  <si>
    <t xml:space="preserve"> Six Months Ended June 30, 2018 Six Months Ended June 30, 2017 Number of Stock Options Weighted Average Exercise Price Number of Stock Options Weighted Average Exercise Price Balance at beginning of period 24,872,212 0.22 25,325,512 0.22 Issued - - 50,000 0.25 Exercised - - - - Expired 15,103,475 0.22 - - Forfeited - - - - Balance at end of period 9,768,737 0.22 25,375,512 0.22 Option exercisable at end of period 9,668,737 0.22 24,465,012 0.22</t>
  </si>
  <si>
    <t>Summary of common stock issuable upon exercise of options outstanding</t>
  </si>
  <si>
    <t>Stock Options Outstanding Stock Options Exercisable Range of Exercise Price Number Outstanding at June 30, 2018 Weighted Average Remaining Contractual Life (Years) Weighted Average Exercise Price Number Exercisable at June 30, 2018 Weighted Average Exercise Price $ 0.20-0.25 9,768,737 1.25 $ 0.22 9,668,737 $ 0.22</t>
  </si>
  <si>
    <t>Earnings Per Share (Tables)</t>
  </si>
  <si>
    <t>Schedule of reconciliation of basic and diluted net income per share</t>
  </si>
  <si>
    <t xml:space="preserve">For the Three Months Ended June 30, For the Six Months Ended June 30,
2018 2017 2018 2017
Net income available to common stockholders for basic and diluted net income per share of common stock $ 1,613,188 $ 10,254,909 $ 1,762,194 $ 10,424,813
Weighted average common stock outstanding -
basic 51,875,000 51,875,000 51,875,000 51,875,000
Effect of dilutive securities:
Non-vested restricted common stock - - - -
Stock options issued to directors/officers/employees 3,991,258 1,166,145 3,627,609 3,159,527
Weighted average common stock outstanding - diluted 55,866,258 53,041,145 55,502,609 55,034,527
Net income per common share - basic $ 0.03 $ 0.20 $ 0.03 $ 0.20
Net income per common share - diluted $ 0.03 $ 0.19 $ 0.03 $ 0.19 </t>
  </si>
  <si>
    <t>Concentrations of Credit Risk and Major Customers (Tables)</t>
  </si>
  <si>
    <t>Customers [Member]</t>
  </si>
  <si>
    <t>Concentration Risk [Line Items]</t>
  </si>
  <si>
    <t>Summary of major customers and suppliers</t>
  </si>
  <si>
    <t xml:space="preserve"> For the Six Months Ended June 30, Customer 2018 2017 A (Yew Pharmaceutical, a related party) 72.1 % 59.9 % B * % 40.0 % D (Wonder Genesis Global Ltd., a related party) 14.9 % * % O (Heilongjiang Pingshan Hongdoushan Development Co., Ltd., a related party) 10.6 % * % * Less than 10%</t>
  </si>
  <si>
    <t>Suppliers [Member]</t>
  </si>
  <si>
    <t xml:space="preserve"> For the Six Months Ended June 30, Supplier 2018 2017 A (Yew Pharmaceutical, a related party) 31 % 62 % C (Changzhi Du, a related party) * % 12 % Q (Heilongjiang Zishan Technology Co., Ltd., a related party) 17 % * % * Less than 10%</t>
  </si>
  <si>
    <t>Related Party Transactions (Tables)</t>
  </si>
  <si>
    <t>Schedule of company's transactions with the related parties</t>
  </si>
  <si>
    <t>Company Nature of Relationship Heilongjiang Zishan Technology Co., Ltd. (“ZTC”) 51% owned by Heilongjiang Hongdoushan Ecology Forest Co., Ltd., 34% owned by Zhiguo Wang, Chairman and Chief Executive Officer, 11% owned by Guifang Qi, the wife of Mr. Wang and 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effective March 21, 2016 Changzhi Du Legal person of Xinlin before March 1, 2017 Jinguo Wang Management of HDS, legal person of Xinlin before February 9, 2018, and director of ZTC effective February 1, 2018. Others Individuals who have significant influence on the Company Wonder Genesis Global Ltd. Jinguo Wang is the Company’s director before June 10, 2018 Lifeforfun Limited Yuqi Mao, the former
family member of Yicheng Wang, is the Lifeforfun Limited’s director.</t>
  </si>
  <si>
    <t>Schedule of land use rights and yew forest assets purchased from related parties</t>
  </si>
  <si>
    <t xml:space="preserve"> June 30, December 31, 2018 2017 Land use rights, net $ 317,685 $ 325,737 Yew forest ass ets, net 7,822,166 3,210,195 Yew forest assets - related parties, net 20,315,247 2,834,006 Total $ 28,455,098 $ 6,369,938 </t>
  </si>
  <si>
    <t>Schedule of lease payment</t>
  </si>
  <si>
    <t xml:space="preserve">Period Annual lease amount Payment due date March 2002 to February 2012 RMB25,000 Before December 2012 March 2012 to February 2017 RMB25,000 Before December 2017 March 2017 to March 2025 RMB25,000 Before December 2025 </t>
  </si>
  <si>
    <t>Segment Information (Tables)</t>
  </si>
  <si>
    <t>Summary of reportable business segments</t>
  </si>
  <si>
    <t xml:space="preserve">For the Six Months Ended
2018 2017
Revenues:
TCM raw materials $ 14,748,730 $ 14,071,047
Yew trees 32,501 -
Handicrafts 1,308 2,368
Others 3,068,967 9,406,425
$ 17,851,506 $ 23,479,840
Cost of revenues:
TCM raw materials $ 11,017,307 $ 3,010,134
Yew trees 20,204 -
Handicrafts 1,241 2,176
Others 2,979,902 9,357,887
$ 14,018,654 $ 12,370,197
Depreciation and amortization:
TCM raw materials $ 193,488 $ 15,780
Yew trees 21,376 -
Handicrafts 483 3
Others 8,191 30,715
$ 223,538 $ 46,498
Net income (loss):
TCM raw materials $ 3,143,266 $ 10,813,297
Yew trees 11,000 -
Handicrafts 14 159
Others (1,392,086 ) (388,643 )
$ 1,762,194 $ 10,424,813 </t>
  </si>
  <si>
    <t>Summary of identifiable long-lived assets, net</t>
  </si>
  <si>
    <t xml:space="preserve"> June 30, 2018 TCM raw materials Yew trees Handicrafts Others Total Identifiable long-lived assets, net $ 28,455,098 $ 446,673 $ 11,396 $ 82,785 $ 28,995,952 December 31, 2017 TCM raw materials Yew trees Handicrafts Others Total Identifiable long-lived assets, net $ 6,369,938 $ 474,961 $ 12,066 $ 92,530 $ 6,949,495 </t>
  </si>
  <si>
    <t>Organization and Principal Activities (Details) - 6 months ended Jun. 30, 2018</t>
  </si>
  <si>
    <t>USD ($)</t>
  </si>
  <si>
    <t>HKD ($)</t>
  </si>
  <si>
    <t>CNY (¥)</t>
  </si>
  <si>
    <t>Heilongjiang Jinshangjing Bio-Technology Development Co., Limited ("JSJ") [Member]</t>
  </si>
  <si>
    <t>Domicile and Date of Incorporation</t>
  </si>
  <si>
    <t>PRC October 29, 2009</t>
  </si>
  <si>
    <t>Registered Capital | $</t>
  </si>
  <si>
    <t>Effective Ownership, Percentage</t>
  </si>
  <si>
    <t>100.00%</t>
  </si>
  <si>
    <t>Principal Activities</t>
  </si>
  <si>
    <t>Holding company</t>
  </si>
  <si>
    <t>Yew Bio-Pharm Holdings Limited ("Yew Bio-Pharm (HK)") [Member]</t>
  </si>
  <si>
    <t>Hong Kong November 29, 2010</t>
  </si>
  <si>
    <t>Holding company of JSJ</t>
  </si>
  <si>
    <t>Harbin Yew Science and Technology Development Co., Ltd. ("HDS") [Member]</t>
  </si>
  <si>
    <t>PRC August 22, 1996</t>
  </si>
  <si>
    <t>Registered Capital | ¥</t>
  </si>
  <si>
    <t>Effective Ownership</t>
  </si>
  <si>
    <t>Contractual arrangements</t>
  </si>
  <si>
    <t>Sales of yew tree components for use in pharmaceutical industry; sales of yew tree seedlings; the manufacture of yew tree wood handicrafts; and the sales of candle, pine needle extract, yew essential oil soap, complex taxus cuspidate extract, and northeast yew extract</t>
  </si>
  <si>
    <t>Harbin Yew Food Co., Ltd ("HYF") [Member]</t>
  </si>
  <si>
    <t>PRC November 4, 2014</t>
  </si>
  <si>
    <t>[1]</t>
  </si>
  <si>
    <t>Sales of wood ear mushroom drink</t>
  </si>
  <si>
    <t>MC Commerce Holding Inc.("MC") [Member]</t>
  </si>
  <si>
    <t>State of California, United State June 8, 2016</t>
  </si>
  <si>
    <t>[2]</t>
  </si>
  <si>
    <t>Sales of yew oil candles and yew oil soaps</t>
  </si>
  <si>
    <t>Wholly-owned subsidiary of HDS</t>
  </si>
  <si>
    <t>51% owned by YBP and 49% owned by HDS</t>
  </si>
  <si>
    <t>Organization and Principal Activities (Details Textual)</t>
  </si>
  <si>
    <t>Organization and Principal Activities (Textual)</t>
  </si>
  <si>
    <t>51.00%</t>
  </si>
  <si>
    <t>49.00%</t>
  </si>
  <si>
    <t>Principles of Consolidation (Details) - USD ($)</t>
  </si>
  <si>
    <t>Assets</t>
  </si>
  <si>
    <t>Total assets of VIE and its subsidiary</t>
  </si>
  <si>
    <t>Liabilities</t>
  </si>
  <si>
    <t>Total liabilities of VIE and its subsidiary</t>
  </si>
  <si>
    <t>Cash [Member]</t>
  </si>
  <si>
    <t>Accounts receivable [Member]</t>
  </si>
  <si>
    <t>Accounts receivable - related parties [Member]</t>
  </si>
  <si>
    <t>Inventories (current and long-term), net [Member]</t>
  </si>
  <si>
    <t>Prepaid expenses and other assets [Member]</t>
  </si>
  <si>
    <t>Prepaid expenses - related parties [Member]</t>
  </si>
  <si>
    <t>Property and equipment, net [Member]</t>
  </si>
  <si>
    <t>Long-term prepaid expenses - related parties [Member]</t>
  </si>
  <si>
    <t>Land use rights and yew forest assets, net [Member]</t>
  </si>
  <si>
    <t>VAT recoverables [Member]</t>
  </si>
  <si>
    <t>Accrued expenses and other payables [Member]</t>
  </si>
  <si>
    <t>Accounts payable [Member]</t>
  </si>
  <si>
    <t>Accounts payable - related parties [Member]</t>
  </si>
  <si>
    <t>Due to VIE holding companies [Member]</t>
  </si>
  <si>
    <t>Short-term borrowings [Member]</t>
  </si>
  <si>
    <t>Deferred income [Member]</t>
  </si>
  <si>
    <t>Due to related parties [Member]</t>
  </si>
  <si>
    <t>Principles of Consolidation (Details Textual)</t>
  </si>
  <si>
    <t>Jun. 30, 2018CNY (¥)</t>
  </si>
  <si>
    <t>Principles of Consolidation (Textual)</t>
  </si>
  <si>
    <t>Monthly consulting service fee as percentage of net income of HDS paid to JSJ</t>
  </si>
  <si>
    <t>HDS obligation within 30 days after the end of each month, description</t>
  </si>
  <si>
    <t>Within 30 days after the end of each month, HDS shall (a) deliver to JSJ the management accounts and operating statistics of HDS for such month, including the net income of HDS during such month (the "Monthly Net Income"), and (b) pay 80% of such Monthly Net Income to JSJ (each such payment, a "Monthly Payment").</t>
  </si>
  <si>
    <t>HDS obligation within 90 days after the end of each year, description</t>
  </si>
  <si>
    <t>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t>
  </si>
  <si>
    <t>Additional monthly payment to JSJ as percentage of net income of HDS</t>
  </si>
  <si>
    <t>80.00%</t>
  </si>
  <si>
    <t>Business cooperation agreement, term</t>
  </si>
  <si>
    <t>10 years</t>
  </si>
  <si>
    <t>Business cooperation agreement, expiration date</t>
  </si>
  <si>
    <t>Nov. 5,
		2020</t>
  </si>
  <si>
    <t>Notice period for termination of contract</t>
  </si>
  <si>
    <t>30 days</t>
  </si>
  <si>
    <t>Execution of any major contract is limited under option agreement</t>
  </si>
  <si>
    <t>Over RMB500,000</t>
  </si>
  <si>
    <t>Exclusive option agreement, term</t>
  </si>
  <si>
    <t>Exclusive option agreement, commencing date</t>
  </si>
  <si>
    <t>Description of notice period for remedies for any breach in terms agreement</t>
  </si>
  <si>
    <t>Within 20 days after the giving of notice of breach.</t>
  </si>
  <si>
    <t>Shareholder's equity interests in HDS</t>
  </si>
  <si>
    <t>Inventories (Details) - USD ($)</t>
  </si>
  <si>
    <t>12 Months Ended</t>
  </si>
  <si>
    <t>Inventories, net, Current portion</t>
  </si>
  <si>
    <t>Inventories, net, Long-term portion</t>
  </si>
  <si>
    <t>Inventory write-down, Current portion</t>
  </si>
  <si>
    <t>Inventory write-down, Long-term portion</t>
  </si>
  <si>
    <t>Inventory write-down, Total</t>
  </si>
  <si>
    <t>Inventories, net, Total</t>
  </si>
  <si>
    <t>Raw materials [Member]</t>
  </si>
  <si>
    <t>Finished goods [Member]</t>
  </si>
  <si>
    <t>Yew seedlings [Member]</t>
  </si>
  <si>
    <t>Other trees [Member]</t>
  </si>
  <si>
    <t>Total [Member]</t>
  </si>
  <si>
    <t>Inventories (Details 1) - USD ($)</t>
  </si>
  <si>
    <t>Inventories - related parties, net</t>
  </si>
  <si>
    <t>Total</t>
  </si>
  <si>
    <t>Long-term inventories - related parties, net</t>
  </si>
  <si>
    <t>Taxes (Details)</t>
  </si>
  <si>
    <t>Summary of difference between U.S. statutory federal tax rate and Company's effective tax rate</t>
  </si>
  <si>
    <t>U.S. federal income tax rate</t>
  </si>
  <si>
    <t>21.00%</t>
  </si>
  <si>
    <t>34.00%</t>
  </si>
  <si>
    <t>Foreign income not recognized in the U.S.</t>
  </si>
  <si>
    <t>(21.00%)</t>
  </si>
  <si>
    <t>(34.00%)</t>
  </si>
  <si>
    <t>PRC EIT rate</t>
  </si>
  <si>
    <t>25.00%</t>
  </si>
  <si>
    <t>PRC tax exemption and reduction</t>
  </si>
  <si>
    <t>(43.45%)</t>
  </si>
  <si>
    <t>(25.83%)</t>
  </si>
  <si>
    <t>Income tax difference under different tax jurisdictions</t>
  </si>
  <si>
    <t>18.26%</t>
  </si>
  <si>
    <t>0.76%</t>
  </si>
  <si>
    <t>Valuation allowance</t>
  </si>
  <si>
    <t>0.19%</t>
  </si>
  <si>
    <t>0.07%</t>
  </si>
  <si>
    <t>Effective tax rate</t>
  </si>
  <si>
    <t>Taxes (Details 1) - USD ($)</t>
  </si>
  <si>
    <t>Tax benefit of net operating loss carry-forwards</t>
  </si>
  <si>
    <t>Tax benefit of inventory write-down</t>
  </si>
  <si>
    <t>Non-current deferred tax assets</t>
  </si>
  <si>
    <t>Taxes (Details Textual)</t>
  </si>
  <si>
    <t>1 Months Ended</t>
  </si>
  <si>
    <t>Dec. 22, 2017</t>
  </si>
  <si>
    <t>Taxes (Textual)</t>
  </si>
  <si>
    <t>United States federal income tax rate</t>
  </si>
  <si>
    <t>Description of tax exemption date</t>
  </si>
  <si>
    <t>HDS has been named as a leading enterprise in the agricultural industry and awarded with a tax exemption through December 31, 2058.</t>
  </si>
  <si>
    <t>Maximum [Member]</t>
  </si>
  <si>
    <t>35.00%</t>
  </si>
  <si>
    <t>Minimum [Member]</t>
  </si>
  <si>
    <t>Hong Kong [Member]</t>
  </si>
  <si>
    <t>Tax rate percentage</t>
  </si>
  <si>
    <t>16.50%</t>
  </si>
  <si>
    <t>Short-Term Borrowings (Details)</t>
  </si>
  <si>
    <t>Jun. 30, 2018USD ($)</t>
  </si>
  <si>
    <t>Jun. 30, 2017USD ($)</t>
  </si>
  <si>
    <t>Dec. 31, 2017USD ($)</t>
  </si>
  <si>
    <t>Nov. 15, 2017USD ($)</t>
  </si>
  <si>
    <t>Nov. 15, 2017CNY (¥)</t>
  </si>
  <si>
    <t>Dec. 22, 2016USD ($)</t>
  </si>
  <si>
    <t>Dec. 22, 2016CNY (¥)</t>
  </si>
  <si>
    <t>May 30, 2016USD ($)</t>
  </si>
  <si>
    <t>May 30, 2016CNY (¥)</t>
  </si>
  <si>
    <t>Short-Term Borrowings (Textual)</t>
  </si>
  <si>
    <t>Short-term debt principal amount</t>
  </si>
  <si>
    <t>Loan interest rate</t>
  </si>
  <si>
    <t>4.10%</t>
  </si>
  <si>
    <t>5.873%</t>
  </si>
  <si>
    <t>Loans borrowed from CEB</t>
  </si>
  <si>
    <t>Total amount paid off</t>
  </si>
  <si>
    <t>4.30%</t>
  </si>
  <si>
    <t>4.60%</t>
  </si>
  <si>
    <t>China Everbright Bank [Member]</t>
  </si>
  <si>
    <t>Balance of short-term loans</t>
  </si>
  <si>
    <t>Stockholders' Equity (Details) - $ / shares</t>
  </si>
  <si>
    <t>Number of Stock Options, Beginning balance</t>
  </si>
  <si>
    <t>Number of Stock Options, Issued</t>
  </si>
  <si>
    <t>Number of Stock Options, Exercised</t>
  </si>
  <si>
    <t>Number of Stock Options, Expired</t>
  </si>
  <si>
    <t>Number of Stock Options, Forfeited</t>
  </si>
  <si>
    <t>Number of Stock Options, Ending balance</t>
  </si>
  <si>
    <t>Number of Stock Options, Options exercisable</t>
  </si>
  <si>
    <t>Weighted Average Exercise Price, Beginning balance</t>
  </si>
  <si>
    <t>Weighted Average Exercise Price, Issued</t>
  </si>
  <si>
    <t>Weighted Average Exercise Price, Exercised</t>
  </si>
  <si>
    <t>Weighted Average Exercise Price, Expired</t>
  </si>
  <si>
    <t>Weighted Average Exercise Price, Forfeited</t>
  </si>
  <si>
    <t>Weighted Average Exercise Price, Ending balance</t>
  </si>
  <si>
    <t>Weighted Average Exercise Price, Options exercisable</t>
  </si>
  <si>
    <t>Stockholders' Equity (Details 1)</t>
  </si>
  <si>
    <t>Jun. 30, 2018$ / sharesshares</t>
  </si>
  <si>
    <t>Stock Options Outstanding, Range of Exercise Price, Minimum</t>
  </si>
  <si>
    <t>Stock Options Outstanding, Range of Exercise Price, Maximum</t>
  </si>
  <si>
    <t>Stock Options Outstanding, Number Outstanding | shares</t>
  </si>
  <si>
    <t>Stock Options Outstanding, Weighted Average Remaining Contractual Life (Years)</t>
  </si>
  <si>
    <t>1 year 2 months 30 days</t>
  </si>
  <si>
    <t>Stock Options Outstanding, Weighted Average Exercise Price</t>
  </si>
  <si>
    <t>Stock Options Exercisable, Number Exercisable | shares</t>
  </si>
  <si>
    <t>Stock Options Exercisable, Weighted Average Exercise Price</t>
  </si>
  <si>
    <t>Stockholders' Equity (Details Textual) - USD ($)</t>
  </si>
  <si>
    <t>May 20, 2018</t>
  </si>
  <si>
    <t>Stockholders' Equity (Textual)</t>
  </si>
  <si>
    <t>Stock option expense</t>
  </si>
  <si>
    <t>Outstanding stock options intrinsic value</t>
  </si>
  <si>
    <t>Exercisable stock options intrinsic value</t>
  </si>
  <si>
    <t>Closing stock price</t>
  </si>
  <si>
    <t>Weighted average remaining contractual life changed</t>
  </si>
  <si>
    <t>1 year 6 months</t>
  </si>
  <si>
    <t>Zhiguo Wang [Member]</t>
  </si>
  <si>
    <t>Recognized incremental compensation cost</t>
  </si>
  <si>
    <t>Stock options issued</t>
  </si>
  <si>
    <t>Stock Option [Member]</t>
  </si>
  <si>
    <t>Dividend yield</t>
  </si>
  <si>
    <t>0.00%</t>
  </si>
  <si>
    <t>Maximum [Member] | Stock Option [Member]</t>
  </si>
  <si>
    <t>Volatility rate</t>
  </si>
  <si>
    <t>212.00%</t>
  </si>
  <si>
    <t>Risk free rate</t>
  </si>
  <si>
    <t>2.58%</t>
  </si>
  <si>
    <t>Expected term</t>
  </si>
  <si>
    <t>3 years 11 days</t>
  </si>
  <si>
    <t>Minimum [Member] | Stock Option [Member]</t>
  </si>
  <si>
    <t>91.00%</t>
  </si>
  <si>
    <t>0.14%</t>
  </si>
  <si>
    <t>1 month 13 days</t>
  </si>
  <si>
    <t>Earnings Per Share (Details) - USD ($)</t>
  </si>
  <si>
    <t>Net income available to common stockholders for basic and diluted net income per share of common stock</t>
  </si>
  <si>
    <t>Weighted average common stock outstanding - basic</t>
  </si>
  <si>
    <t>Effect of dilutive securities:</t>
  </si>
  <si>
    <t>Non-vested restricted common stock</t>
  </si>
  <si>
    <t>Stock options issued to directors/officers/employees</t>
  </si>
  <si>
    <t>Weighted average common stock outstanding - diluted</t>
  </si>
  <si>
    <t>Net income per common share - basic</t>
  </si>
  <si>
    <t>Net income per common share - diluted</t>
  </si>
  <si>
    <t>Earnings Per Share (Details Textual) - shares</t>
  </si>
  <si>
    <t>Earnings Per Share (Textual)</t>
  </si>
  <si>
    <t>Anti-dilutive including option to purchase common shares</t>
  </si>
  <si>
    <t>Concentrations of Credit Risk and Major Customers (Details) - Customers [Member]</t>
  </si>
  <si>
    <t>Summary of major customer accounting for 10% or more of the company's revenue</t>
  </si>
  <si>
    <t>Concentration of credit risk, percentage</t>
  </si>
  <si>
    <t>10.00%</t>
  </si>
  <si>
    <t>A (Yew Pharmaceutical, a related party) [Member]</t>
  </si>
  <si>
    <t>72.10%</t>
  </si>
  <si>
    <t>59.90%</t>
  </si>
  <si>
    <t>B [Member]</t>
  </si>
  <si>
    <t>40.00%</t>
  </si>
  <si>
    <t>D (Wonder Genesis Global Ltd., a related party) [Member]</t>
  </si>
  <si>
    <t>14.90%</t>
  </si>
  <si>
    <t>O (Heilongjiang Pingshan Hongdoushan Development Co., Ltd., a related party) [Member]</t>
  </si>
  <si>
    <t>10.60%</t>
  </si>
  <si>
    <t>Less than 10%</t>
  </si>
  <si>
    <t>Concentrations of Credit Risk and Major Customers (Details 1) - Suppliers [Member]</t>
  </si>
  <si>
    <t>Summary of major suppliers</t>
  </si>
  <si>
    <t>31.00%</t>
  </si>
  <si>
    <t>62.00%</t>
  </si>
  <si>
    <t>C (Changzhi Du, a related party) [Member]</t>
  </si>
  <si>
    <t>12.00%</t>
  </si>
  <si>
    <t>Q (Heilongjiang Zishan Technology Co., Ltd., a related party) [Member]</t>
  </si>
  <si>
    <t>17.00%</t>
  </si>
  <si>
    <t>Concentrations of Credit Risk and Major Customers (Details Textual) - Customer</t>
  </si>
  <si>
    <t>Concentrations of Credit Risk and Major Customers (Textual)</t>
  </si>
  <si>
    <t>Accounts receivable [Member] | Customers [Member]</t>
  </si>
  <si>
    <t>97.60%</t>
  </si>
  <si>
    <t>99.30%</t>
  </si>
  <si>
    <t>Number of largest customer</t>
  </si>
  <si>
    <t>Accounts receivable [Member] | Yew Pharmaceutical [Member] | Customers [Member]</t>
  </si>
  <si>
    <t>82.90%</t>
  </si>
  <si>
    <t>68.30%</t>
  </si>
  <si>
    <t>Accounts receivable [Member] | Yew Pharmaceutical [Member] | Customer B [Member]</t>
  </si>
  <si>
    <t>Accounts receivable [Member] | O (Heilongjiang Pingshan Hongdoushan Development Co., Ltd., a related party) [Member]</t>
  </si>
  <si>
    <t>14.70%</t>
  </si>
  <si>
    <t>Accounts Payable [Member] | Supplier D [Member]</t>
  </si>
  <si>
    <t>60.20%</t>
  </si>
  <si>
    <t>Accounts Payable [Member] | Supplier J [Member]</t>
  </si>
  <si>
    <t>40.70%</t>
  </si>
  <si>
    <t>13.40%</t>
  </si>
  <si>
    <t>Accounts Payable [Member] | Supplier K [Member]</t>
  </si>
  <si>
    <t>35.30%</t>
  </si>
  <si>
    <t>11.60%</t>
  </si>
  <si>
    <t>Accounts Payable [Member] | Supplier R [Member]</t>
  </si>
  <si>
    <t>11.50%</t>
  </si>
  <si>
    <t>Related Party Transactions (Details)</t>
  </si>
  <si>
    <t>Heilongjiang Zishan Technology Co., Ltd. ("ZTC") [Member]</t>
  </si>
  <si>
    <t>Nature of Relationship, description</t>
  </si>
  <si>
    <t>51% owned by Heilongjiang Hongdoushan Ecology Forest Co., Ltd., 34% owned by Zhiguo Wang, Chairman and Chief Executive Officer, 11% owned by Guifang Qi, the wife of Mr. Wang and director of the Company, and 4% owned by third parties.</t>
  </si>
  <si>
    <t>Heilongjiang Yew Pharmaceutical Co., Ltd. ("Yew Pharmaceutical") [Member]</t>
  </si>
  <si>
    <t>95% owned by Heilongjiang Hongdoushan Ecology Forest Stock Co., Ltd., and 5% owned by Madame Qi.</t>
  </si>
  <si>
    <t>Shanghai Kairun Bio-Pharmaceutical Co., Ltd. ("Kairun") [Member]</t>
  </si>
  <si>
    <t>60% owned by Heilongjiang Zishan Technology Co., Ltd., 20% owned by Heilongjiang Hongdoushan Ecology Forest Stock Co., Ltd., and 20% owned by Mr. Wang.</t>
  </si>
  <si>
    <t>Heilongjiang Hongdoushan Ecology Forest Co., Ltd. ("HEFS") [Member]</t>
  </si>
  <si>
    <t>63% owned by Mr. Wang, 34% owned by Madame Qi, and 3% owned by third parties.</t>
  </si>
  <si>
    <t>Hongdoushan Bio-Pharmaceutical Co., Ltd. ("HBP") [Member]</t>
  </si>
  <si>
    <t>30% owned by Mr. Wang, 19% owned by Madame Qi and 51% owned by HEFS</t>
  </si>
  <si>
    <t>Heilongjiang Pingshan Hongdoushan Development Co., Ltd. ("HDS Development") [Member]</t>
  </si>
  <si>
    <t>80% owned by HEFS and 20% owned by Kairun</t>
  </si>
  <si>
    <t>Wuchang City Xinlin Forestry Co., Ltd. (Xinlin) [Member]</t>
  </si>
  <si>
    <t>98% owned by ZTC and 2% owned by HEFS effective March 21, 2016</t>
  </si>
  <si>
    <t>Changzhi Du [Member]</t>
  </si>
  <si>
    <t>Legal person of Xinlin before March 1, 2017</t>
  </si>
  <si>
    <t>Jinguo Wang [Member]</t>
  </si>
  <si>
    <t>Management of HDS, legal person of Xinlin before February 9, 2018, and director of ZTC effective February 1, 2018.</t>
  </si>
  <si>
    <t>Others [Member]</t>
  </si>
  <si>
    <t>Individuals who have significant influence on the Company</t>
  </si>
  <si>
    <t>Wonder Genesis Global Ltd. [Member]</t>
  </si>
  <si>
    <t>Jinguo Wang is the Company's director before June 10, 2018</t>
  </si>
  <si>
    <t>Lifeforfun Limited [Member]</t>
  </si>
  <si>
    <t>Yuqi Mao, the former family member of Yicheng Wang, is the Lifeforfun Limited's director.</t>
  </si>
  <si>
    <t>Related Party Transactions (Details 1) - USD ($)</t>
  </si>
  <si>
    <t>Land use rights, net</t>
  </si>
  <si>
    <t>Yew forest assets, net</t>
  </si>
  <si>
    <t>Yew forest assets - related parties, net</t>
  </si>
  <si>
    <t>Related Party Transactions (Details 2) - A'cheng Lease [Member]</t>
  </si>
  <si>
    <t>March 2002 to February 2012 [Member]</t>
  </si>
  <si>
    <t>Operating Leased Assets [Line Items]</t>
  </si>
  <si>
    <t>Annual lease amount</t>
  </si>
  <si>
    <t>Payment due date</t>
  </si>
  <si>
    <t>Before December 2012</t>
  </si>
  <si>
    <t>March 2012 to February 2017 [Member]</t>
  </si>
  <si>
    <t>Before December 2017</t>
  </si>
  <si>
    <t>March 2017 to March 2025 [Member]</t>
  </si>
  <si>
    <t>Before December 2025</t>
  </si>
  <si>
    <t>Related Party Transactions (Details Textual)</t>
  </si>
  <si>
    <t>May 15, 2015USD ($)</t>
  </si>
  <si>
    <t>Jan. 01, 2015</t>
  </si>
  <si>
    <t>Jul. 01, 2012USD ($)m²</t>
  </si>
  <si>
    <t>Jul. 01, 2012CNY (¥)m²</t>
  </si>
  <si>
    <t>Jan. 09, 2010USD ($)</t>
  </si>
  <si>
    <t>Jan. 09, 2010CNY (¥)</t>
  </si>
  <si>
    <t>Jan. 01, 2010USD ($)</t>
  </si>
  <si>
    <t>Jan. 01, 2010CNY (¥)</t>
  </si>
  <si>
    <t>Mar. 25, 2005USD ($)a</t>
  </si>
  <si>
    <t>Mar. 25, 2005CNY (¥)a</t>
  </si>
  <si>
    <t>Nov. 15, 2017</t>
  </si>
  <si>
    <t>May 30, 2016</t>
  </si>
  <si>
    <t>Related Party Transactions (Textual)</t>
  </si>
  <si>
    <t>Operating leases, rent expense</t>
  </si>
  <si>
    <t>Prepaid expenses - related party</t>
  </si>
  <si>
    <t>Unpaid rent</t>
  </si>
  <si>
    <t>Debt interest rate</t>
  </si>
  <si>
    <t>Repayment of debt</t>
  </si>
  <si>
    <t>Cost of revenues to the third party</t>
  </si>
  <si>
    <t>Revenues from related party</t>
  </si>
  <si>
    <t>HDS [Member]</t>
  </si>
  <si>
    <t>Agreement expiration date</t>
  </si>
  <si>
    <t>Mar. 19,
		2025</t>
  </si>
  <si>
    <t>Agreement expiration period</t>
  </si>
  <si>
    <t>23 years</t>
  </si>
  <si>
    <t>Agreement of Seedling Land with ZTC [Member]</t>
  </si>
  <si>
    <t>Mar. 24,
		2035</t>
  </si>
  <si>
    <t>30 years</t>
  </si>
  <si>
    <t>Leased area of land (Metric acre "Mu") | a</t>
  </si>
  <si>
    <t>Annual payments under operating lease</t>
  </si>
  <si>
    <t>Office Lease [Member]</t>
  </si>
  <si>
    <t>Dec. 31,
		2025</t>
  </si>
  <si>
    <t>15 years</t>
  </si>
  <si>
    <t>JSJ Lease [Member]</t>
  </si>
  <si>
    <t>Jun. 30,
		2015</t>
  </si>
  <si>
    <t>3 years</t>
  </si>
  <si>
    <t>Leased Area | m²</t>
  </si>
  <si>
    <t>Xinlin [Member]</t>
  </si>
  <si>
    <t>Amount payment to related party</t>
  </si>
  <si>
    <t>A'cheng Lease [Member]</t>
  </si>
  <si>
    <t>Yew Pharmaceutical [Member]</t>
  </si>
  <si>
    <t>Amount includes cost of revenue</t>
  </si>
  <si>
    <t>Cost of revenues related party</t>
  </si>
  <si>
    <t>Yew Pharmaceutical [Member] | Harbin Yew Food Co., Ltd [Member]</t>
  </si>
  <si>
    <t>Unsecured loan</t>
  </si>
  <si>
    <t>Yew Pharmaceutical [Member] | Cooperation and Development Agreement [Member]</t>
  </si>
  <si>
    <t>Jan. 9,
		2020</t>
  </si>
  <si>
    <t>Cultivation price per metric ton</t>
  </si>
  <si>
    <t>Sales</t>
  </si>
  <si>
    <t>Kairun [Member] | Technology Agreement [Member]</t>
  </si>
  <si>
    <t>2 years</t>
  </si>
  <si>
    <t>Payment made under agreement</t>
  </si>
  <si>
    <t>Madam Qi [Member]</t>
  </si>
  <si>
    <t>Subordinated promissory note</t>
  </si>
  <si>
    <t>2.00%</t>
  </si>
  <si>
    <t>Due date of borrowing debt</t>
  </si>
  <si>
    <t>Nov. 15,
		2015</t>
  </si>
  <si>
    <t>Total borrowings including the interest amount</t>
  </si>
  <si>
    <t>ZTC [Member]</t>
  </si>
  <si>
    <t>Due to other shareholders</t>
  </si>
  <si>
    <t>Zhiguo Wang [Member] | HDS [Member]</t>
  </si>
  <si>
    <t>HBP [Member]</t>
  </si>
  <si>
    <t>Lease agreement, description</t>
  </si>
  <si>
    <t>Leases a warehouse, with an area of 225 square meters, and a workshop, with an area of 50 square meters, both of which are located at No.1 Zisan Road, Shangzhi economic development district, Shangzhi City, Heilongjiang Province, to HYF in exchange for no consideration for the period from January 1, 2015 to December 31, 2020.</t>
  </si>
  <si>
    <t>HBP [Member] | Harbin Yew Food Co., Ltd [Member]</t>
  </si>
  <si>
    <t>Changzhi Du [Member] | HDS [Member]</t>
  </si>
  <si>
    <t>Jinguo Wang [Member] | HDS [Member]</t>
  </si>
  <si>
    <t>Wonder Genesis Global Ltd [Member]</t>
  </si>
  <si>
    <t>Guifang Qi [Member] | HDS [Member]</t>
  </si>
  <si>
    <t>Others [Member] | HDS [Member]</t>
  </si>
  <si>
    <t>Jixing [Member]</t>
  </si>
  <si>
    <t>Sep. 30,
		2018</t>
  </si>
  <si>
    <t>1 year</t>
  </si>
  <si>
    <t>Ms. Qi [Member]</t>
  </si>
  <si>
    <t>HDS Development [Member]</t>
  </si>
  <si>
    <t>Segment Information (Details) - USD ($)</t>
  </si>
  <si>
    <t>Revenues:</t>
  </si>
  <si>
    <t>Cost of revenues:</t>
  </si>
  <si>
    <t>Depreciation and amortization:</t>
  </si>
  <si>
    <t>Net income (loss):</t>
  </si>
  <si>
    <t>Segment reporting information, Additional information</t>
  </si>
  <si>
    <t>Identifiable long-lived assets, net</t>
  </si>
  <si>
    <t>TCM raw materials [Member]</t>
  </si>
  <si>
    <t>Yew trees [Member]</t>
  </si>
  <si>
    <t>Handicrafts [Member]</t>
  </si>
  <si>
    <t>Segment Information (Details Textual) - Segments</t>
  </si>
  <si>
    <t>Segment Information (Textual)</t>
  </si>
  <si>
    <t>Number of business segments</t>
  </si>
  <si>
    <t>Commitments and Contingencies (Details)</t>
  </si>
  <si>
    <t>Jun. 14, 2018</t>
  </si>
  <si>
    <t>May 01, 2017USD ($)</t>
  </si>
  <si>
    <t>Apr. 30, 2018</t>
  </si>
  <si>
    <t>Feb. 01, 2018</t>
  </si>
  <si>
    <t>Feb. 01, 2015USD ($)</t>
  </si>
  <si>
    <t>Nov. 25, 2010Seedlings</t>
  </si>
  <si>
    <t>Commitments and Contingencies (Textual)</t>
  </si>
  <si>
    <t>Term of lease</t>
  </si>
  <si>
    <t>20 years</t>
  </si>
  <si>
    <t>Lease expiration date</t>
  </si>
  <si>
    <t>Jun. 13,
		2038</t>
  </si>
  <si>
    <t>Jan. 31,
		2018</t>
  </si>
  <si>
    <t>Rent expense related to U.S. principal office lease amount</t>
  </si>
  <si>
    <t>Payments of lease each month of second year</t>
  </si>
  <si>
    <t>Payments of lease each month of third year</t>
  </si>
  <si>
    <t>Percentage of HDS's publicly-published wholesale prices</t>
  </si>
  <si>
    <t>90.00%</t>
  </si>
  <si>
    <t>Number of yew seedlings purchase annually by Xinlin | Seedlings</t>
  </si>
  <si>
    <t>Lease for product exhibition and promotion related rent expense</t>
  </si>
  <si>
    <t>The Company renewed the lease and the lease expires on January 31, 2020. Pursuant to the renewed lease agreement, the monthly payment is $3,521 from February 1, 2018 to January 1, 2019, and $3,669 from February 1, 2019 to January 31, 2020.</t>
  </si>
  <si>
    <t>Rent expense</t>
  </si>
  <si>
    <t>Retail store [Member]</t>
  </si>
  <si>
    <t>Term of lease, description</t>
  </si>
  <si>
    <t>The lease term is from May 11, 2018 to April 30, 2019.</t>
  </si>
  <si>
    <t>Pursuant to the lease agreement, the base monthly rent payment is $1,761 from May 11, 2018 to May 31, 2018, $2,600 from June 1, 2018 to October 30, 2018 and from January 1, 2019 to April 30, 2019, and $4,600 from November 1, 2018 to December 31, 2018.</t>
  </si>
  <si>
    <t>Joint Venture Agreement for Planting of Yew Trees (Details)</t>
  </si>
  <si>
    <t>Jun. 14, 2018a</t>
  </si>
  <si>
    <t>Qingan Forestry [Member]</t>
  </si>
  <si>
    <t>Joint Venture Agreement For Planting Of Yew Trees [Line Items]</t>
  </si>
  <si>
    <t>Forest the land</t>
  </si>
  <si>
    <t>Joint Venture Agreement [Member]</t>
  </si>
  <si>
    <t>Yew trees land period, description</t>
  </si>
  <si>
    <t>The Company is required to plant yew trees on this land from June 14, 2018 to June 13, 2038.</t>
  </si>
  <si>
    <t>Profits and other agriculture distributed, description</t>
  </si>
  <si>
    <t>Any gross revenues from the planting of yew tree shall be distributed 80% to the Company and 20% to the Qing'An Forestry.</t>
  </si>
  <si>
    <t>Subsequent Events (Details)</t>
  </si>
  <si>
    <t>Aug. 08, 2018USD ($)</t>
  </si>
  <si>
    <t>Aug. 06, 2018USD ($)</t>
  </si>
  <si>
    <t>Jul. 20, 2018$ / sharesshares</t>
  </si>
  <si>
    <t>Jul. 19, 2018USD ($)</t>
  </si>
  <si>
    <t>Jul. 01, 2018</t>
  </si>
  <si>
    <t>Aug. 06, 2018CNY (¥)</t>
  </si>
  <si>
    <t>Subsequent Events (Textual)</t>
  </si>
  <si>
    <t>Bank loan amount</t>
  </si>
  <si>
    <t>Repaid loans from CEB in the amount</t>
  </si>
  <si>
    <t>Subsequent Event [Member] | JSJ Lease [Member]</t>
  </si>
  <si>
    <t>The Company renewed JSJ Lease for three years (See Note 10), which will now expire on June 30, 2021. Pursuant to the renewed lease agreement, the annual payment will be RMB 10,000 (approximately $1,600).</t>
  </si>
  <si>
    <t>Subsequent Event [Member] | Xuehai Wu [Member]</t>
  </si>
  <si>
    <t>Stock options exercise price | $ / shares</t>
  </si>
  <si>
    <t>Common stock issued | shares</t>
  </si>
  <si>
    <t>Proceeds amount received</t>
  </si>
  <si>
    <t>Subsequent Event [Member] | Bank Of Yingkou Harbin [Member]</t>
  </si>
  <si>
    <t>Percentage of loan carries an interest rate</t>
  </si>
  <si>
    <t>5.4375%</t>
  </si>
  <si>
    <t>Payable maturity</t>
  </si>
  <si>
    <t>Aug. 5,
		2019</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82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520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2769</v>
      </c>
      <c r="C3" s="7" t="n">
        <v>859830</v>
      </c>
    </row>
    <row r="4" spans="1:3">
      <c r="A4" s="4" t="s">
        <v>28</v>
      </c>
      <c r="B4" s="5" t="n">
        <v>60127</v>
      </c>
      <c r="C4" s="5" t="n">
        <v>9881914</v>
      </c>
    </row>
    <row r="5" spans="1:3">
      <c r="A5" s="4" t="s">
        <v>29</v>
      </c>
      <c r="B5" s="5" t="n">
        <v>12296807</v>
      </c>
      <c r="C5" s="5" t="n">
        <v>21847733</v>
      </c>
    </row>
    <row r="6" spans="1:3">
      <c r="A6" s="4" t="s">
        <v>30</v>
      </c>
      <c r="B6" s="5" t="n">
        <v>8385394</v>
      </c>
      <c r="C6" s="5" t="n">
        <v>2579190</v>
      </c>
    </row>
    <row r="7" spans="1:3">
      <c r="A7" s="4" t="s">
        <v>31</v>
      </c>
      <c r="B7" s="5" t="n">
        <v>43202</v>
      </c>
      <c r="C7" s="5" t="n">
        <v>57202</v>
      </c>
    </row>
    <row r="8" spans="1:3">
      <c r="A8" s="4" t="s">
        <v>32</v>
      </c>
      <c r="B8" s="5" t="n">
        <v>58176</v>
      </c>
      <c r="C8" s="5" t="n">
        <v>37519</v>
      </c>
    </row>
    <row r="9" spans="1:3">
      <c r="A9" s="4" t="s">
        <v>33</v>
      </c>
      <c r="B9" s="5" t="n">
        <v>990403</v>
      </c>
      <c r="C9" s="5" t="n">
        <v>170564</v>
      </c>
    </row>
    <row r="10" spans="1:3">
      <c r="A10" s="4" t="s">
        <v>34</v>
      </c>
      <c r="B10" s="5" t="n">
        <v>22606878</v>
      </c>
      <c r="C10" s="5" t="n">
        <v>35433952</v>
      </c>
    </row>
    <row r="11" spans="1:3">
      <c r="A11" s="3" t="s">
        <v>35</v>
      </c>
    </row>
    <row r="12" spans="1:3">
      <c r="A12" s="4" t="s">
        <v>36</v>
      </c>
      <c r="B12" s="5" t="n">
        <v>357904</v>
      </c>
      <c r="C12" s="4" t="s">
        <v>37</v>
      </c>
    </row>
    <row r="13" spans="1:3">
      <c r="A13" s="4" t="s">
        <v>38</v>
      </c>
      <c r="B13" s="5" t="n">
        <v>1396072</v>
      </c>
      <c r="C13" s="5" t="n">
        <v>10546648</v>
      </c>
    </row>
    <row r="14" spans="1:3">
      <c r="A14" s="4" t="s">
        <v>39</v>
      </c>
      <c r="B14" s="5" t="n">
        <v>540854</v>
      </c>
      <c r="C14" s="5" t="n">
        <v>579557</v>
      </c>
    </row>
    <row r="15" spans="1:3">
      <c r="A15" s="4" t="s">
        <v>40</v>
      </c>
      <c r="B15" s="5" t="n">
        <v>28455098</v>
      </c>
      <c r="C15" s="5" t="n">
        <v>6369938</v>
      </c>
    </row>
    <row r="16" spans="1:3">
      <c r="A16" s="4" t="s">
        <v>41</v>
      </c>
      <c r="B16" s="5" t="n">
        <v>30749928</v>
      </c>
      <c r="C16" s="5" t="n">
        <v>17496143</v>
      </c>
    </row>
    <row r="17" spans="1:3">
      <c r="A17" s="4" t="s">
        <v>42</v>
      </c>
      <c r="B17" s="5" t="n">
        <v>53356806</v>
      </c>
      <c r="C17" s="5" t="n">
        <v>52930095</v>
      </c>
    </row>
    <row r="18" spans="1:3">
      <c r="A18" s="3" t="s">
        <v>43</v>
      </c>
    </row>
    <row r="19" spans="1:3">
      <c r="A19" s="4" t="s">
        <v>44</v>
      </c>
      <c r="B19" s="5" t="n">
        <v>167928</v>
      </c>
      <c r="C19" s="5" t="n">
        <v>152812</v>
      </c>
    </row>
    <row r="20" spans="1:3">
      <c r="A20" s="4" t="s">
        <v>45</v>
      </c>
      <c r="B20" s="4" t="s">
        <v>37</v>
      </c>
      <c r="C20" s="5" t="n">
        <v>357708</v>
      </c>
    </row>
    <row r="21" spans="1:3">
      <c r="A21" s="4" t="s">
        <v>46</v>
      </c>
      <c r="B21" s="5" t="n">
        <v>421710</v>
      </c>
      <c r="C21" s="5" t="n">
        <v>162619</v>
      </c>
    </row>
    <row r="22" spans="1:3">
      <c r="A22" s="4" t="s">
        <v>47</v>
      </c>
      <c r="B22" s="5" t="n">
        <v>5522</v>
      </c>
      <c r="C22" s="5" t="n">
        <v>5574</v>
      </c>
    </row>
    <row r="23" spans="1:3">
      <c r="A23" s="4" t="s">
        <v>48</v>
      </c>
      <c r="B23" s="5" t="n">
        <v>586295</v>
      </c>
      <c r="C23" s="5" t="n">
        <v>619999</v>
      </c>
    </row>
    <row r="24" spans="1:3">
      <c r="A24" s="4" t="s">
        <v>49</v>
      </c>
      <c r="B24" s="5" t="n">
        <v>4666779</v>
      </c>
      <c r="C24" s="5" t="n">
        <v>6099876</v>
      </c>
    </row>
    <row r="25" spans="1:3">
      <c r="A25" s="4" t="s">
        <v>50</v>
      </c>
      <c r="B25" s="5" t="n">
        <v>5848234</v>
      </c>
      <c r="C25" s="5" t="n">
        <v>7398588</v>
      </c>
    </row>
    <row r="26" spans="1:3">
      <c r="A26" s="3" t="s">
        <v>51</v>
      </c>
    </row>
    <row r="27" spans="1:3">
      <c r="A27" s="4" t="s">
        <v>52</v>
      </c>
      <c r="B27" s="5" t="n">
        <v>353522</v>
      </c>
      <c r="C27" s="5" t="n">
        <v>359646</v>
      </c>
    </row>
    <row r="28" spans="1:3">
      <c r="A28" s="4" t="s">
        <v>53</v>
      </c>
      <c r="B28" s="5" t="n">
        <v>353522</v>
      </c>
      <c r="C28" s="5" t="n">
        <v>359646</v>
      </c>
    </row>
    <row r="29" spans="1:3">
      <c r="A29" s="4" t="s">
        <v>54</v>
      </c>
      <c r="B29" s="5" t="n">
        <v>6201756</v>
      </c>
      <c r="C29" s="5" t="n">
        <v>7758234</v>
      </c>
    </row>
    <row r="30" spans="1:3">
      <c r="A30" s="3" t="s">
        <v>55</v>
      </c>
    </row>
    <row r="31" spans="1:3">
      <c r="A31" s="4" t="s">
        <v>56</v>
      </c>
      <c r="B31" s="5" t="n">
        <v>51875</v>
      </c>
      <c r="C31" s="5" t="n">
        <v>51875</v>
      </c>
    </row>
    <row r="32" spans="1:3">
      <c r="A32" s="4" t="s">
        <v>57</v>
      </c>
      <c r="B32" s="5" t="n">
        <v>11428412</v>
      </c>
      <c r="C32" s="5" t="n">
        <v>10363412</v>
      </c>
    </row>
    <row r="33" spans="1:3">
      <c r="A33" s="4" t="s">
        <v>58</v>
      </c>
      <c r="B33" s="5" t="n">
        <v>32049852</v>
      </c>
      <c r="C33" s="5" t="n">
        <v>30287658</v>
      </c>
    </row>
    <row r="34" spans="1:3">
      <c r="A34" s="4" t="s">
        <v>59</v>
      </c>
      <c r="B34" s="5" t="n">
        <v>3762288</v>
      </c>
      <c r="C34" s="5" t="n">
        <v>3762288</v>
      </c>
    </row>
    <row r="35" spans="1:3">
      <c r="A35" s="4" t="s">
        <v>60</v>
      </c>
      <c r="B35" s="5" t="n">
        <v>-137377</v>
      </c>
      <c r="C35" s="5" t="n">
        <v>706628</v>
      </c>
    </row>
    <row r="36" spans="1:3">
      <c r="A36" s="4" t="s">
        <v>61</v>
      </c>
      <c r="B36" s="5" t="n">
        <v>47155050</v>
      </c>
      <c r="C36" s="5" t="n">
        <v>45171861</v>
      </c>
    </row>
    <row r="37" spans="1:3">
      <c r="A37" s="4" t="s">
        <v>62</v>
      </c>
      <c r="B37" s="7" t="n">
        <v>53356806</v>
      </c>
      <c r="C37" s="7" t="n">
        <v>52930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6</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4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4" t="s">
        <v>216</v>
      </c>
    </row>
    <row r="4" spans="1:2">
      <c r="A4" s="3" t="s">
        <v>217</v>
      </c>
    </row>
    <row r="5" spans="1:2">
      <c r="A5" s="4" t="s">
        <v>218</v>
      </c>
      <c r="B5" s="4" t="s">
        <v>219</v>
      </c>
    </row>
    <row r="6" spans="1:2">
      <c r="A6" s="4" t="s">
        <v>220</v>
      </c>
    </row>
    <row r="7" spans="1:2">
      <c r="A7" s="3" t="s">
        <v>217</v>
      </c>
    </row>
    <row r="8" spans="1:2">
      <c r="A8" s="4" t="s">
        <v>218</v>
      </c>
      <c r="B8"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7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140000000</v>
      </c>
      <c r="C4" s="5" t="n">
        <v>140000000</v>
      </c>
    </row>
    <row r="5" spans="1:3">
      <c r="A5" s="4" t="s">
        <v>67</v>
      </c>
      <c r="B5" s="5" t="n">
        <v>51875000</v>
      </c>
      <c r="C5" s="5" t="n">
        <v>51875000</v>
      </c>
    </row>
    <row r="6" spans="1:3">
      <c r="A6" s="4" t="s">
        <v>68</v>
      </c>
      <c r="B6" s="5" t="n">
        <v>51875000</v>
      </c>
      <c r="C6" s="5" t="n">
        <v>518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10"/>
    <col customWidth="1" max="5" min="5" width="13"/>
  </cols>
  <sheetData>
    <row r="1" spans="1:5">
      <c r="A1" s="1" t="s">
        <v>234</v>
      </c>
      <c r="C1" s="2" t="s">
        <v>235</v>
      </c>
      <c r="D1" s="2" t="s">
        <v>236</v>
      </c>
      <c r="E1" s="2" t="s">
        <v>237</v>
      </c>
    </row>
    <row r="2" spans="1:5">
      <c r="A2" s="4" t="s">
        <v>238</v>
      </c>
    </row>
    <row r="3" spans="1:5">
      <c r="A3" s="3" t="s">
        <v>192</v>
      </c>
    </row>
    <row r="4" spans="1:5">
      <c r="A4" s="4" t="s">
        <v>239</v>
      </c>
      <c r="C4" s="4" t="s">
        <v>240</v>
      </c>
    </row>
    <row r="5" spans="1:5">
      <c r="A5" s="4" t="s">
        <v>241</v>
      </c>
      <c r="C5" s="7" t="n">
        <v>100000</v>
      </c>
    </row>
    <row r="6" spans="1:5">
      <c r="A6" s="4" t="s">
        <v>242</v>
      </c>
      <c r="C6" s="4" t="s">
        <v>243</v>
      </c>
    </row>
    <row r="7" spans="1:5">
      <c r="A7" s="4" t="s">
        <v>244</v>
      </c>
      <c r="C7" s="4" t="s">
        <v>245</v>
      </c>
    </row>
    <row r="8" spans="1:5">
      <c r="A8" s="4" t="s">
        <v>246</v>
      </c>
    </row>
    <row r="9" spans="1:5">
      <c r="A9" s="3" t="s">
        <v>192</v>
      </c>
    </row>
    <row r="10" spans="1:5">
      <c r="A10" s="4" t="s">
        <v>239</v>
      </c>
      <c r="C10" s="4" t="s">
        <v>247</v>
      </c>
    </row>
    <row r="11" spans="1:5">
      <c r="A11" s="4" t="s">
        <v>241</v>
      </c>
      <c r="D11" s="7" t="n">
        <v>10000</v>
      </c>
    </row>
    <row r="12" spans="1:5">
      <c r="A12" s="4" t="s">
        <v>242</v>
      </c>
      <c r="C12" s="4" t="s">
        <v>243</v>
      </c>
    </row>
    <row r="13" spans="1:5">
      <c r="A13" s="4" t="s">
        <v>244</v>
      </c>
      <c r="C13" s="4" t="s">
        <v>248</v>
      </c>
    </row>
    <row r="14" spans="1:5">
      <c r="A14" s="4" t="s">
        <v>249</v>
      </c>
    </row>
    <row r="15" spans="1:5">
      <c r="A15" s="3" t="s">
        <v>192</v>
      </c>
    </row>
    <row r="16" spans="1:5">
      <c r="A16" s="4" t="s">
        <v>239</v>
      </c>
      <c r="C16" s="4" t="s">
        <v>250</v>
      </c>
    </row>
    <row r="17" spans="1:5">
      <c r="A17" s="4" t="s">
        <v>251</v>
      </c>
      <c r="E17" s="11" t="n">
        <v>45000000</v>
      </c>
    </row>
    <row r="18" spans="1:5">
      <c r="A18" s="4" t="s">
        <v>252</v>
      </c>
      <c r="C18" s="4" t="s">
        <v>253</v>
      </c>
    </row>
    <row r="19" spans="1:5">
      <c r="A19" s="4" t="s">
        <v>244</v>
      </c>
      <c r="C19" s="4" t="s">
        <v>254</v>
      </c>
    </row>
    <row r="20" spans="1:5">
      <c r="A20" s="4" t="s">
        <v>255</v>
      </c>
    </row>
    <row r="21" spans="1:5">
      <c r="A21" s="3" t="s">
        <v>192</v>
      </c>
    </row>
    <row r="22" spans="1:5">
      <c r="A22" s="4" t="s">
        <v>239</v>
      </c>
      <c r="C22" s="4" t="s">
        <v>256</v>
      </c>
    </row>
    <row r="23" spans="1:5">
      <c r="A23" s="4" t="s">
        <v>251</v>
      </c>
      <c r="E23" s="11" t="n">
        <v>100000</v>
      </c>
    </row>
    <row r="24" spans="1:5">
      <c r="A24" s="4" t="s">
        <v>242</v>
      </c>
      <c r="B24" s="4" t="s">
        <v>257</v>
      </c>
      <c r="C24" s="4" t="s">
        <v>243</v>
      </c>
    </row>
    <row r="25" spans="1:5">
      <c r="A25" s="4" t="s">
        <v>244</v>
      </c>
      <c r="C25" s="4" t="s">
        <v>258</v>
      </c>
    </row>
    <row r="26" spans="1:5">
      <c r="A26" s="4" t="s">
        <v>259</v>
      </c>
    </row>
    <row r="27" spans="1:5">
      <c r="A27" s="3" t="s">
        <v>192</v>
      </c>
    </row>
    <row r="28" spans="1:5">
      <c r="A28" s="4" t="s">
        <v>239</v>
      </c>
      <c r="C28" s="4" t="s">
        <v>260</v>
      </c>
    </row>
    <row r="29" spans="1:5">
      <c r="A29" s="4" t="s">
        <v>242</v>
      </c>
      <c r="B29" s="4" t="s">
        <v>261</v>
      </c>
      <c r="C29" s="4" t="s">
        <v>243</v>
      </c>
    </row>
    <row r="30" spans="1:5">
      <c r="A30" s="4" t="s">
        <v>244</v>
      </c>
      <c r="C30" s="4" t="s">
        <v>262</v>
      </c>
    </row>
    <row r="31" spans="1:5"/>
    <row r="32" spans="1:5">
      <c r="A32" s="4" t="s">
        <v>257</v>
      </c>
      <c r="B32" s="4" t="s">
        <v>263</v>
      </c>
    </row>
    <row r="33" spans="1:5">
      <c r="A33" s="4" t="s">
        <v>261</v>
      </c>
      <c r="B33" s="4" t="s">
        <v>264</v>
      </c>
    </row>
  </sheetData>
  <mergeCells count="4">
    <mergeCell ref="A1:B1"/>
    <mergeCell ref="A31:D31"/>
    <mergeCell ref="B32:D32"/>
    <mergeCell ref="B33:D3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14"/>
  </cols>
  <sheetData>
    <row r="1" spans="1:2">
      <c r="A1" s="1" t="s">
        <v>265</v>
      </c>
      <c r="B1" s="2" t="s">
        <v>2</v>
      </c>
    </row>
    <row r="2" spans="1:2">
      <c r="A2" s="4" t="s">
        <v>246</v>
      </c>
    </row>
    <row r="3" spans="1:2">
      <c r="A3" s="3" t="s">
        <v>266</v>
      </c>
    </row>
    <row r="4" spans="1:2">
      <c r="A4" s="4" t="s">
        <v>242</v>
      </c>
      <c r="B4" s="4" t="s">
        <v>267</v>
      </c>
    </row>
    <row r="5" spans="1:2">
      <c r="A5" s="4" t="s">
        <v>249</v>
      </c>
    </row>
    <row r="6" spans="1:2">
      <c r="A6" s="3" t="s">
        <v>266</v>
      </c>
    </row>
    <row r="7" spans="1:2">
      <c r="A7" s="4" t="s">
        <v>242</v>
      </c>
      <c r="B7" s="4" t="s">
        <v>2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9</v>
      </c>
      <c r="B1" s="2" t="s">
        <v>2</v>
      </c>
      <c r="C1" s="2" t="s">
        <v>25</v>
      </c>
    </row>
    <row r="2" spans="1:3">
      <c r="A2" s="3" t="s">
        <v>270</v>
      </c>
    </row>
    <row r="3" spans="1:3">
      <c r="A3" s="4" t="s">
        <v>271</v>
      </c>
      <c r="B3" s="7" t="n">
        <v>50749119</v>
      </c>
      <c r="C3" s="7" t="n">
        <v>50322887</v>
      </c>
    </row>
    <row r="4" spans="1:3">
      <c r="A4" s="3" t="s">
        <v>272</v>
      </c>
    </row>
    <row r="5" spans="1:3">
      <c r="A5" s="4" t="s">
        <v>273</v>
      </c>
      <c r="B5" s="5" t="n">
        <v>6145434</v>
      </c>
      <c r="C5" s="5" t="n">
        <v>7732735</v>
      </c>
    </row>
    <row r="6" spans="1:3">
      <c r="A6" s="4" t="s">
        <v>274</v>
      </c>
    </row>
    <row r="7" spans="1:3">
      <c r="A7" s="3" t="s">
        <v>270</v>
      </c>
    </row>
    <row r="8" spans="1:3">
      <c r="A8" s="4" t="s">
        <v>271</v>
      </c>
      <c r="B8" s="5" t="n">
        <v>717891</v>
      </c>
      <c r="C8" s="5" t="n">
        <v>798514</v>
      </c>
    </row>
    <row r="9" spans="1:3">
      <c r="A9" s="4" t="s">
        <v>275</v>
      </c>
    </row>
    <row r="10" spans="1:3">
      <c r="A10" s="3" t="s">
        <v>270</v>
      </c>
    </row>
    <row r="11" spans="1:3">
      <c r="A11" s="4" t="s">
        <v>271</v>
      </c>
      <c r="B11" s="4" t="s">
        <v>37</v>
      </c>
      <c r="C11" s="5" t="n">
        <v>9841841</v>
      </c>
    </row>
    <row r="12" spans="1:3">
      <c r="A12" s="4" t="s">
        <v>276</v>
      </c>
    </row>
    <row r="13" spans="1:3">
      <c r="A13" s="3" t="s">
        <v>270</v>
      </c>
    </row>
    <row r="14" spans="1:3">
      <c r="A14" s="4" t="s">
        <v>271</v>
      </c>
      <c r="B14" s="5" t="n">
        <v>12296807</v>
      </c>
      <c r="C14" s="5" t="n">
        <v>21847733</v>
      </c>
    </row>
    <row r="15" spans="1:3">
      <c r="A15" s="4" t="s">
        <v>277</v>
      </c>
    </row>
    <row r="16" spans="1:3">
      <c r="A16" s="3" t="s">
        <v>270</v>
      </c>
    </row>
    <row r="17" spans="1:3">
      <c r="A17" s="4" t="s">
        <v>271</v>
      </c>
      <c r="B17" s="5" t="n">
        <v>7352297</v>
      </c>
      <c r="C17" s="5" t="n">
        <v>10680304</v>
      </c>
    </row>
    <row r="18" spans="1:3">
      <c r="A18" s="4" t="s">
        <v>278</v>
      </c>
    </row>
    <row r="19" spans="1:3">
      <c r="A19" s="3" t="s">
        <v>270</v>
      </c>
    </row>
    <row r="20" spans="1:3">
      <c r="A20" s="4" t="s">
        <v>271</v>
      </c>
      <c r="B20" s="5" t="n">
        <v>45138</v>
      </c>
      <c r="C20" s="5" t="n">
        <v>26637</v>
      </c>
    </row>
    <row r="21" spans="1:3">
      <c r="A21" s="4" t="s">
        <v>279</v>
      </c>
    </row>
    <row r="22" spans="1:3">
      <c r="A22" s="3" t="s">
        <v>270</v>
      </c>
    </row>
    <row r="23" spans="1:3">
      <c r="A23" s="4" t="s">
        <v>271</v>
      </c>
      <c r="B23" s="5" t="n">
        <v>43202</v>
      </c>
      <c r="C23" s="5" t="n">
        <v>57202</v>
      </c>
    </row>
    <row r="24" spans="1:3">
      <c r="A24" s="4" t="s">
        <v>280</v>
      </c>
    </row>
    <row r="25" spans="1:3">
      <c r="A25" s="3" t="s">
        <v>270</v>
      </c>
    </row>
    <row r="26" spans="1:3">
      <c r="A26" s="4" t="s">
        <v>271</v>
      </c>
      <c r="B26" s="5" t="n">
        <v>535738</v>
      </c>
      <c r="C26" s="5" t="n">
        <v>573563</v>
      </c>
    </row>
    <row r="27" spans="1:3">
      <c r="A27" s="4" t="s">
        <v>281</v>
      </c>
    </row>
    <row r="28" spans="1:3">
      <c r="A28" s="3" t="s">
        <v>270</v>
      </c>
    </row>
    <row r="29" spans="1:3">
      <c r="A29" s="4" t="s">
        <v>271</v>
      </c>
      <c r="B29" s="5" t="n">
        <v>357904</v>
      </c>
      <c r="C29" s="4" t="s">
        <v>37</v>
      </c>
    </row>
    <row r="30" spans="1:3">
      <c r="A30" s="4" t="s">
        <v>282</v>
      </c>
    </row>
    <row r="31" spans="1:3">
      <c r="A31" s="3" t="s">
        <v>270</v>
      </c>
    </row>
    <row r="32" spans="1:3">
      <c r="A32" s="4" t="s">
        <v>271</v>
      </c>
      <c r="B32" s="5" t="n">
        <v>28409739</v>
      </c>
      <c r="C32" s="5" t="n">
        <v>6326529</v>
      </c>
    </row>
    <row r="33" spans="1:3">
      <c r="A33" s="4" t="s">
        <v>283</v>
      </c>
    </row>
    <row r="34" spans="1:3">
      <c r="A34" s="3" t="s">
        <v>270</v>
      </c>
    </row>
    <row r="35" spans="1:3">
      <c r="A35" s="4" t="s">
        <v>271</v>
      </c>
      <c r="B35" s="5" t="n">
        <v>990403</v>
      </c>
      <c r="C35" s="5" t="n">
        <v>170564</v>
      </c>
    </row>
    <row r="36" spans="1:3">
      <c r="A36" s="4" t="s">
        <v>284</v>
      </c>
    </row>
    <row r="37" spans="1:3">
      <c r="A37" s="3" t="s">
        <v>272</v>
      </c>
    </row>
    <row r="38" spans="1:3">
      <c r="A38" s="4" t="s">
        <v>273</v>
      </c>
      <c r="B38" s="5" t="n">
        <v>419293</v>
      </c>
      <c r="C38" s="5" t="n">
        <v>162004</v>
      </c>
    </row>
    <row r="39" spans="1:3">
      <c r="A39" s="4" t="s">
        <v>285</v>
      </c>
    </row>
    <row r="40" spans="1:3">
      <c r="A40" s="3" t="s">
        <v>272</v>
      </c>
    </row>
    <row r="41" spans="1:3">
      <c r="A41" s="4" t="s">
        <v>273</v>
      </c>
      <c r="B41" s="5" t="n">
        <v>14485</v>
      </c>
      <c r="C41" s="5" t="n">
        <v>17727</v>
      </c>
    </row>
    <row r="42" spans="1:3">
      <c r="A42" s="4" t="s">
        <v>286</v>
      </c>
    </row>
    <row r="43" spans="1:3">
      <c r="A43" s="3" t="s">
        <v>272</v>
      </c>
    </row>
    <row r="44" spans="1:3">
      <c r="A44" s="4" t="s">
        <v>273</v>
      </c>
      <c r="B44" s="4" t="s">
        <v>37</v>
      </c>
      <c r="C44" s="5" t="n">
        <v>357708</v>
      </c>
    </row>
    <row r="45" spans="1:3">
      <c r="A45" s="4" t="s">
        <v>287</v>
      </c>
    </row>
    <row r="46" spans="1:3">
      <c r="A46" s="3" t="s">
        <v>272</v>
      </c>
    </row>
    <row r="47" spans="1:3">
      <c r="A47" s="4" t="s">
        <v>273</v>
      </c>
      <c r="B47" s="5" t="n">
        <v>580249</v>
      </c>
      <c r="C47" s="5" t="n">
        <v>590300</v>
      </c>
    </row>
    <row r="48" spans="1:3">
      <c r="A48" s="4" t="s">
        <v>288</v>
      </c>
    </row>
    <row r="49" spans="1:3">
      <c r="A49" s="3" t="s">
        <v>272</v>
      </c>
    </row>
    <row r="50" spans="1:3">
      <c r="A50" s="4" t="s">
        <v>273</v>
      </c>
      <c r="B50" s="5" t="n">
        <v>4666779</v>
      </c>
      <c r="C50" s="5" t="n">
        <v>6099876</v>
      </c>
    </row>
    <row r="51" spans="1:3">
      <c r="A51" s="4" t="s">
        <v>289</v>
      </c>
    </row>
    <row r="52" spans="1:3">
      <c r="A52" s="3" t="s">
        <v>272</v>
      </c>
    </row>
    <row r="53" spans="1:3">
      <c r="A53" s="4" t="s">
        <v>273</v>
      </c>
      <c r="B53" s="5" t="n">
        <v>353522</v>
      </c>
      <c r="C53" s="5" t="n">
        <v>359646</v>
      </c>
    </row>
    <row r="54" spans="1:3">
      <c r="A54" s="4" t="s">
        <v>290</v>
      </c>
    </row>
    <row r="55" spans="1:3">
      <c r="A55" s="3" t="s">
        <v>272</v>
      </c>
    </row>
    <row r="56" spans="1:3">
      <c r="A56" s="4" t="s">
        <v>273</v>
      </c>
      <c r="B56" s="7" t="n">
        <v>111106</v>
      </c>
      <c r="C56" s="7" t="n">
        <v>1454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80"/>
  </cols>
  <sheetData>
    <row r="1" spans="1:2">
      <c r="A1" s="1" t="s">
        <v>291</v>
      </c>
      <c r="B1" s="2" t="s">
        <v>1</v>
      </c>
    </row>
    <row r="2" spans="1:2">
      <c r="B2" s="2" t="s">
        <v>292</v>
      </c>
    </row>
    <row r="3" spans="1:2">
      <c r="A3" s="3" t="s">
        <v>293</v>
      </c>
    </row>
    <row r="4" spans="1:2">
      <c r="A4" s="4" t="s">
        <v>294</v>
      </c>
      <c r="B4" s="4" t="s">
        <v>243</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02</v>
      </c>
    </row>
    <row r="13" spans="1:2">
      <c r="A13" s="4" t="s">
        <v>310</v>
      </c>
      <c r="B13" s="4" t="s">
        <v>304</v>
      </c>
    </row>
    <row r="14" spans="1:2">
      <c r="A14" s="4" t="s">
        <v>311</v>
      </c>
      <c r="B14" s="4" t="s">
        <v>312</v>
      </c>
    </row>
    <row r="15" spans="1:2">
      <c r="A15" s="4" t="s">
        <v>313</v>
      </c>
      <c r="B15" s="11" t="n">
        <v>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314</v>
      </c>
      <c r="B1" s="2" t="s">
        <v>1</v>
      </c>
      <c r="C1" s="2" t="s">
        <v>315</v>
      </c>
    </row>
    <row r="2" spans="1:3">
      <c r="B2" s="2" t="s">
        <v>2</v>
      </c>
      <c r="C2" s="2" t="s">
        <v>25</v>
      </c>
    </row>
    <row r="3" spans="1:3">
      <c r="A3" s="3" t="s">
        <v>198</v>
      </c>
    </row>
    <row r="4" spans="1:3">
      <c r="A4" s="4" t="s">
        <v>316</v>
      </c>
      <c r="B4" s="7" t="n">
        <v>8385394</v>
      </c>
      <c r="C4" s="7" t="n">
        <v>2579190</v>
      </c>
    </row>
    <row r="5" spans="1:3">
      <c r="A5" s="4" t="s">
        <v>317</v>
      </c>
      <c r="B5" s="5" t="n">
        <v>1396072</v>
      </c>
      <c r="C5" s="5" t="n">
        <v>10546648</v>
      </c>
    </row>
    <row r="6" spans="1:3">
      <c r="A6" s="4" t="s">
        <v>318</v>
      </c>
      <c r="B6" s="5" t="n">
        <v>-358</v>
      </c>
      <c r="C6" s="5" t="n">
        <v>-6980</v>
      </c>
    </row>
    <row r="7" spans="1:3">
      <c r="A7" s="4" t="s">
        <v>319</v>
      </c>
      <c r="B7" s="5" t="n">
        <v>-2689394</v>
      </c>
      <c r="C7" s="5" t="n">
        <v>-2729726</v>
      </c>
    </row>
    <row r="8" spans="1:3">
      <c r="A8" s="4" t="s">
        <v>320</v>
      </c>
      <c r="B8" s="5" t="n">
        <v>-2689752</v>
      </c>
      <c r="C8" s="5" t="n">
        <v>-2736706</v>
      </c>
    </row>
    <row r="9" spans="1:3">
      <c r="A9" s="4" t="s">
        <v>321</v>
      </c>
      <c r="B9" s="5" t="n">
        <v>9781466</v>
      </c>
      <c r="C9" s="5" t="n">
        <v>13125838</v>
      </c>
    </row>
    <row r="10" spans="1:3">
      <c r="A10" s="4" t="s">
        <v>322</v>
      </c>
    </row>
    <row r="11" spans="1:3">
      <c r="A11" s="3" t="s">
        <v>198</v>
      </c>
    </row>
    <row r="12" spans="1:3">
      <c r="A12" s="4" t="s">
        <v>316</v>
      </c>
      <c r="B12" s="5" t="n">
        <v>75549</v>
      </c>
      <c r="C12" s="5" t="n">
        <v>62548</v>
      </c>
    </row>
    <row r="13" spans="1:3">
      <c r="A13" s="4" t="s">
        <v>317</v>
      </c>
      <c r="B13" s="5" t="n">
        <v>2606131</v>
      </c>
      <c r="C13" s="5" t="n">
        <v>2651272</v>
      </c>
    </row>
    <row r="14" spans="1:3">
      <c r="A14" s="4" t="s">
        <v>321</v>
      </c>
      <c r="B14" s="5" t="n">
        <v>2681680</v>
      </c>
      <c r="C14" s="5" t="n">
        <v>2713820</v>
      </c>
    </row>
    <row r="15" spans="1:3">
      <c r="A15" s="4" t="s">
        <v>323</v>
      </c>
    </row>
    <row r="16" spans="1:3">
      <c r="A16" s="3" t="s">
        <v>198</v>
      </c>
    </row>
    <row r="17" spans="1:3">
      <c r="A17" s="4" t="s">
        <v>316</v>
      </c>
      <c r="B17" s="5" t="n">
        <v>8310203</v>
      </c>
      <c r="C17" s="5" t="n">
        <v>2475709</v>
      </c>
    </row>
    <row r="18" spans="1:3">
      <c r="A18" s="4" t="s">
        <v>317</v>
      </c>
      <c r="B18" s="5" t="n">
        <v>598909</v>
      </c>
      <c r="C18" s="5" t="n">
        <v>588444</v>
      </c>
    </row>
    <row r="19" spans="1:3">
      <c r="A19" s="4" t="s">
        <v>321</v>
      </c>
      <c r="B19" s="5" t="n">
        <v>8909112</v>
      </c>
      <c r="C19" s="5" t="n">
        <v>3064153</v>
      </c>
    </row>
    <row r="20" spans="1:3">
      <c r="A20" s="4" t="s">
        <v>324</v>
      </c>
    </row>
    <row r="21" spans="1:3">
      <c r="A21" s="3" t="s">
        <v>198</v>
      </c>
    </row>
    <row r="22" spans="1:3">
      <c r="A22" s="4" t="s">
        <v>316</v>
      </c>
      <c r="B22" s="4" t="s">
        <v>37</v>
      </c>
      <c r="C22" s="5" t="n">
        <v>47913</v>
      </c>
    </row>
    <row r="23" spans="1:3">
      <c r="A23" s="4" t="s">
        <v>317</v>
      </c>
      <c r="B23" s="5" t="n">
        <v>410116</v>
      </c>
      <c r="C23" s="5" t="n">
        <v>9789963</v>
      </c>
    </row>
    <row r="24" spans="1:3">
      <c r="A24" s="4" t="s">
        <v>321</v>
      </c>
      <c r="B24" s="5" t="n">
        <v>410116</v>
      </c>
      <c r="C24" s="5" t="n">
        <v>9837876</v>
      </c>
    </row>
    <row r="25" spans="1:3">
      <c r="A25" s="4" t="s">
        <v>325</v>
      </c>
    </row>
    <row r="26" spans="1:3">
      <c r="A26" s="3" t="s">
        <v>198</v>
      </c>
    </row>
    <row r="27" spans="1:3">
      <c r="A27" s="4" t="s">
        <v>316</v>
      </c>
      <c r="B27" s="4" t="s">
        <v>37</v>
      </c>
      <c r="C27" s="4" t="s">
        <v>37</v>
      </c>
    </row>
    <row r="28" spans="1:3">
      <c r="A28" s="4" t="s">
        <v>317</v>
      </c>
      <c r="B28" s="5" t="n">
        <v>470310</v>
      </c>
      <c r="C28" s="5" t="n">
        <v>246695</v>
      </c>
    </row>
    <row r="29" spans="1:3">
      <c r="A29" s="4" t="s">
        <v>321</v>
      </c>
      <c r="B29" s="5" t="n">
        <v>470310</v>
      </c>
      <c r="C29" s="5" t="n">
        <v>246695</v>
      </c>
    </row>
    <row r="30" spans="1:3">
      <c r="A30" s="4" t="s">
        <v>326</v>
      </c>
    </row>
    <row r="31" spans="1:3">
      <c r="A31" s="3" t="s">
        <v>198</v>
      </c>
    </row>
    <row r="32" spans="1:3">
      <c r="A32" s="4" t="s">
        <v>316</v>
      </c>
      <c r="B32" s="5" t="n">
        <v>8385752</v>
      </c>
      <c r="C32" s="5" t="n">
        <v>2586170</v>
      </c>
    </row>
    <row r="33" spans="1:3">
      <c r="A33" s="4" t="s">
        <v>317</v>
      </c>
      <c r="B33" s="5" t="n">
        <v>4085466</v>
      </c>
      <c r="C33" s="5" t="n">
        <v>13276374</v>
      </c>
    </row>
    <row r="34" spans="1:3">
      <c r="A34" s="4" t="s">
        <v>321</v>
      </c>
      <c r="B34" s="7" t="n">
        <v>12471218</v>
      </c>
      <c r="C34" s="7" t="n">
        <v>158625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7</v>
      </c>
      <c r="B1" s="2" t="s">
        <v>2</v>
      </c>
      <c r="C1" s="2" t="s">
        <v>25</v>
      </c>
    </row>
    <row r="2" spans="1:3">
      <c r="A2" s="3" t="s">
        <v>144</v>
      </c>
    </row>
    <row r="3" spans="1:3">
      <c r="A3" s="4" t="s">
        <v>30</v>
      </c>
      <c r="B3" s="7" t="n">
        <v>1014464</v>
      </c>
      <c r="C3" s="7" t="n">
        <v>1022452</v>
      </c>
    </row>
    <row r="4" spans="1:3">
      <c r="A4" s="4" t="s">
        <v>328</v>
      </c>
      <c r="B4" s="5" t="n">
        <v>7370930</v>
      </c>
      <c r="C4" s="5" t="n">
        <v>1556738</v>
      </c>
    </row>
    <row r="5" spans="1:3">
      <c r="A5" s="4" t="s">
        <v>329</v>
      </c>
      <c r="B5" s="5" t="n">
        <v>8385394</v>
      </c>
      <c r="C5" s="5" t="n">
        <v>2579190</v>
      </c>
    </row>
    <row r="6" spans="1:3">
      <c r="A6" s="4" t="s">
        <v>38</v>
      </c>
      <c r="B6" s="5" t="n">
        <v>1396072</v>
      </c>
      <c r="C6" s="5" t="n">
        <v>3375247</v>
      </c>
    </row>
    <row r="7" spans="1:3">
      <c r="A7" s="4" t="s">
        <v>330</v>
      </c>
      <c r="B7" s="4" t="s">
        <v>37</v>
      </c>
      <c r="C7" s="5" t="n">
        <v>7171401</v>
      </c>
    </row>
    <row r="8" spans="1:3">
      <c r="A8" s="4" t="s">
        <v>329</v>
      </c>
      <c r="B8" s="7" t="n">
        <v>1396072</v>
      </c>
      <c r="C8" s="7" t="n">
        <v>105466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1</v>
      </c>
    </row>
    <row r="3" spans="1:3">
      <c r="A3" s="3" t="s">
        <v>332</v>
      </c>
    </row>
    <row r="4" spans="1:3">
      <c r="A4" s="4" t="s">
        <v>333</v>
      </c>
      <c r="B4" s="4" t="s">
        <v>334</v>
      </c>
      <c r="C4" s="4" t="s">
        <v>335</v>
      </c>
    </row>
    <row r="5" spans="1:3">
      <c r="A5" s="4" t="s">
        <v>336</v>
      </c>
      <c r="B5" s="4" t="s">
        <v>337</v>
      </c>
      <c r="C5" s="4" t="s">
        <v>338</v>
      </c>
    </row>
    <row r="6" spans="1:3">
      <c r="A6" s="4" t="s">
        <v>339</v>
      </c>
      <c r="B6" s="4" t="s">
        <v>340</v>
      </c>
      <c r="C6" s="4" t="s">
        <v>340</v>
      </c>
    </row>
    <row r="7" spans="1:3">
      <c r="A7" s="4" t="s">
        <v>341</v>
      </c>
      <c r="B7" s="4" t="s">
        <v>342</v>
      </c>
      <c r="C7" s="4" t="s">
        <v>343</v>
      </c>
    </row>
    <row r="8" spans="1:3">
      <c r="A8" s="4" t="s">
        <v>344</v>
      </c>
      <c r="B8" s="4" t="s">
        <v>345</v>
      </c>
      <c r="C8" s="4" t="s">
        <v>346</v>
      </c>
    </row>
    <row r="9" spans="1:3">
      <c r="A9" s="4" t="s">
        <v>347</v>
      </c>
      <c r="B9" s="4" t="s">
        <v>348</v>
      </c>
      <c r="C9" s="4" t="s">
        <v>349</v>
      </c>
    </row>
    <row r="10" spans="1:3">
      <c r="A10" s="4" t="s">
        <v>350</v>
      </c>
      <c r="B10" s="4" t="s">
        <v>37</v>
      </c>
      <c r="C10" s="4" t="s">
        <v>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1</v>
      </c>
      <c r="B1" s="2" t="s">
        <v>2</v>
      </c>
      <c r="C1" s="2" t="s">
        <v>25</v>
      </c>
    </row>
    <row r="2" spans="1:3">
      <c r="A2" s="3" t="s">
        <v>205</v>
      </c>
    </row>
    <row r="3" spans="1:3">
      <c r="A3" s="4" t="s">
        <v>352</v>
      </c>
      <c r="B3" s="7" t="n">
        <v>1882346</v>
      </c>
      <c r="C3" s="7" t="n">
        <v>2541363</v>
      </c>
    </row>
    <row r="4" spans="1:3">
      <c r="A4" s="4" t="s">
        <v>353</v>
      </c>
      <c r="B4" s="5" t="n">
        <v>672349</v>
      </c>
      <c r="C4" s="5" t="n">
        <v>614625</v>
      </c>
    </row>
    <row r="5" spans="1:3">
      <c r="A5" s="4" t="s">
        <v>347</v>
      </c>
      <c r="B5" s="5" t="n">
        <v>-2554695</v>
      </c>
      <c r="C5" s="5" t="n">
        <v>-3155988</v>
      </c>
    </row>
    <row r="6" spans="1:3">
      <c r="A6" s="4" t="s">
        <v>354</v>
      </c>
      <c r="B6" s="4" t="s">
        <v>37</v>
      </c>
      <c r="C6" s="4" t="s">
        <v>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8"/>
    <col customWidth="1" max="2" min="2" width="15"/>
    <col customWidth="1" max="3" min="3" width="80"/>
    <col customWidth="1" max="4" min="4" width="14"/>
  </cols>
  <sheetData>
    <row r="1" spans="1:4">
      <c r="A1" s="1" t="s">
        <v>355</v>
      </c>
      <c r="B1" s="2" t="s">
        <v>356</v>
      </c>
      <c r="C1" s="2" t="s">
        <v>1</v>
      </c>
    </row>
    <row r="2" spans="1:4">
      <c r="B2" s="2" t="s">
        <v>357</v>
      </c>
      <c r="C2" s="2" t="s">
        <v>2</v>
      </c>
      <c r="D2" s="2" t="s">
        <v>71</v>
      </c>
    </row>
    <row r="3" spans="1:4">
      <c r="A3" s="3" t="s">
        <v>358</v>
      </c>
    </row>
    <row r="4" spans="1:4">
      <c r="A4" s="4" t="s">
        <v>359</v>
      </c>
      <c r="C4" s="4" t="s">
        <v>334</v>
      </c>
      <c r="D4" s="4" t="s">
        <v>335</v>
      </c>
    </row>
    <row r="5" spans="1:4">
      <c r="A5" s="4" t="s">
        <v>339</v>
      </c>
      <c r="C5" s="4" t="s">
        <v>340</v>
      </c>
      <c r="D5" s="4" t="s">
        <v>340</v>
      </c>
    </row>
    <row r="6" spans="1:4">
      <c r="A6" s="4" t="s">
        <v>360</v>
      </c>
      <c r="C6" s="4" t="s">
        <v>361</v>
      </c>
    </row>
    <row r="7" spans="1:4">
      <c r="A7" s="4" t="s">
        <v>362</v>
      </c>
    </row>
    <row r="8" spans="1:4">
      <c r="A8" s="3" t="s">
        <v>358</v>
      </c>
    </row>
    <row r="9" spans="1:4">
      <c r="A9" s="4" t="s">
        <v>359</v>
      </c>
      <c r="B9" s="4" t="s">
        <v>363</v>
      </c>
    </row>
    <row r="10" spans="1:4">
      <c r="A10" s="4" t="s">
        <v>364</v>
      </c>
    </row>
    <row r="11" spans="1:4">
      <c r="A11" s="3" t="s">
        <v>358</v>
      </c>
    </row>
    <row r="12" spans="1:4">
      <c r="A12" s="4" t="s">
        <v>359</v>
      </c>
      <c r="B12" s="4" t="s">
        <v>334</v>
      </c>
    </row>
    <row r="13" spans="1:4">
      <c r="A13" s="4" t="s">
        <v>365</v>
      </c>
    </row>
    <row r="14" spans="1:4">
      <c r="A14" s="3" t="s">
        <v>358</v>
      </c>
    </row>
    <row r="15" spans="1:4">
      <c r="A15" s="4" t="s">
        <v>366</v>
      </c>
      <c r="C15" s="4" t="s">
        <v>36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3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0"/>
  </cols>
  <sheetData>
    <row r="1" spans="1:10">
      <c r="A1" s="1" t="s">
        <v>368</v>
      </c>
      <c r="B1" s="2" t="s">
        <v>1</v>
      </c>
    </row>
    <row r="2" spans="1:10">
      <c r="B2" s="2" t="s">
        <v>369</v>
      </c>
      <c r="C2" s="2" t="s">
        <v>370</v>
      </c>
      <c r="D2" s="2" t="s">
        <v>371</v>
      </c>
      <c r="E2" s="2" t="s">
        <v>372</v>
      </c>
      <c r="F2" s="2" t="s">
        <v>373</v>
      </c>
      <c r="G2" s="2" t="s">
        <v>374</v>
      </c>
      <c r="H2" s="2" t="s">
        <v>375</v>
      </c>
      <c r="I2" s="2" t="s">
        <v>376</v>
      </c>
      <c r="J2" s="2" t="s">
        <v>377</v>
      </c>
    </row>
    <row r="3" spans="1:10">
      <c r="A3" s="3" t="s">
        <v>378</v>
      </c>
    </row>
    <row r="4" spans="1:10">
      <c r="A4" s="4" t="s">
        <v>379</v>
      </c>
      <c r="E4" s="7" t="n">
        <v>1509000</v>
      </c>
      <c r="F4" s="11" t="n">
        <v>10000000</v>
      </c>
      <c r="I4" s="7" t="n">
        <v>1471000</v>
      </c>
      <c r="J4" s="11" t="n">
        <v>10000000</v>
      </c>
    </row>
    <row r="5" spans="1:10">
      <c r="A5" s="4" t="s">
        <v>380</v>
      </c>
      <c r="E5" s="4" t="s">
        <v>381</v>
      </c>
      <c r="F5" s="4" t="s">
        <v>381</v>
      </c>
      <c r="I5" s="4" t="s">
        <v>382</v>
      </c>
      <c r="J5" s="4" t="s">
        <v>382</v>
      </c>
    </row>
    <row r="6" spans="1:10">
      <c r="A6" s="4" t="s">
        <v>383</v>
      </c>
      <c r="B6" s="7" t="n">
        <v>3156000</v>
      </c>
      <c r="C6" s="7" t="n">
        <v>6501105</v>
      </c>
    </row>
    <row r="7" spans="1:10">
      <c r="A7" s="4" t="s">
        <v>384</v>
      </c>
      <c r="B7" s="7" t="n">
        <v>2870000</v>
      </c>
      <c r="C7" s="7" t="n">
        <v>2160000</v>
      </c>
    </row>
    <row r="8" spans="1:10">
      <c r="A8" s="4" t="s">
        <v>364</v>
      </c>
    </row>
    <row r="9" spans="1:10">
      <c r="A9" s="3" t="s">
        <v>378</v>
      </c>
    </row>
    <row r="10" spans="1:10">
      <c r="A10" s="4" t="s">
        <v>380</v>
      </c>
      <c r="B10" s="4" t="s">
        <v>385</v>
      </c>
    </row>
    <row r="11" spans="1:10">
      <c r="A11" s="4" t="s">
        <v>362</v>
      </c>
    </row>
    <row r="12" spans="1:10">
      <c r="A12" s="3" t="s">
        <v>378</v>
      </c>
    </row>
    <row r="13" spans="1:10">
      <c r="A13" s="4" t="s">
        <v>380</v>
      </c>
      <c r="B13" s="4" t="s">
        <v>386</v>
      </c>
    </row>
    <row r="14" spans="1:10">
      <c r="A14" s="4" t="s">
        <v>387</v>
      </c>
    </row>
    <row r="15" spans="1:10">
      <c r="A15" s="3" t="s">
        <v>378</v>
      </c>
    </row>
    <row r="16" spans="1:10">
      <c r="A16" s="4" t="s">
        <v>379</v>
      </c>
      <c r="G16" s="7" t="n">
        <v>2880000</v>
      </c>
      <c r="H16" s="11" t="n">
        <v>20000000</v>
      </c>
    </row>
    <row r="17" spans="1:10">
      <c r="A17" s="4" t="s">
        <v>388</v>
      </c>
      <c r="B17" s="7" t="n">
        <v>3070000</v>
      </c>
      <c r="D17" s="7" t="n">
        <v>2870000</v>
      </c>
    </row>
  </sheetData>
  <mergeCells count="5">
    <mergeCell ref="A1:A2"/>
    <mergeCell ref="B1:C1"/>
    <mergeCell ref="E1:F1"/>
    <mergeCell ref="G1:H1"/>
    <mergeCell ref="I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42412</v>
      </c>
      <c r="C4" s="7" t="n">
        <v>4067590</v>
      </c>
      <c r="D4" s="7" t="n">
        <v>174670</v>
      </c>
      <c r="E4" s="7" t="n">
        <v>9408793</v>
      </c>
    </row>
    <row r="5" spans="1:5">
      <c r="A5" s="4" t="s">
        <v>74</v>
      </c>
      <c r="B5" s="5" t="n">
        <v>14677956</v>
      </c>
      <c r="C5" s="5" t="n">
        <v>11536786</v>
      </c>
      <c r="D5" s="5" t="n">
        <v>17676836</v>
      </c>
      <c r="E5" s="5" t="n">
        <v>14071047</v>
      </c>
    </row>
    <row r="6" spans="1:5">
      <c r="A6" s="4" t="s">
        <v>75</v>
      </c>
      <c r="B6" s="5" t="n">
        <v>14820368</v>
      </c>
      <c r="C6" s="5" t="n">
        <v>15604376</v>
      </c>
      <c r="D6" s="5" t="n">
        <v>17851506</v>
      </c>
      <c r="E6" s="5" t="n">
        <v>23479840</v>
      </c>
    </row>
    <row r="7" spans="1:5">
      <c r="A7" s="3" t="s">
        <v>76</v>
      </c>
    </row>
    <row r="8" spans="1:5">
      <c r="A8" s="4" t="s">
        <v>77</v>
      </c>
      <c r="B8" s="5" t="n">
        <v>89337</v>
      </c>
      <c r="C8" s="5" t="n">
        <v>4058847</v>
      </c>
      <c r="D8" s="5" t="n">
        <v>102243</v>
      </c>
      <c r="E8" s="5" t="n">
        <v>9360063</v>
      </c>
    </row>
    <row r="9" spans="1:5">
      <c r="A9" s="4" t="s">
        <v>78</v>
      </c>
      <c r="B9" s="5" t="n">
        <v>11377474</v>
      </c>
      <c r="C9" s="5" t="n">
        <v>955866</v>
      </c>
      <c r="D9" s="5" t="n">
        <v>13916411</v>
      </c>
      <c r="E9" s="5" t="n">
        <v>3010134</v>
      </c>
    </row>
    <row r="10" spans="1:5">
      <c r="A10" s="4" t="s">
        <v>79</v>
      </c>
      <c r="B10" s="5" t="n">
        <v>11466811</v>
      </c>
      <c r="C10" s="5" t="n">
        <v>5014713</v>
      </c>
      <c r="D10" s="5" t="n">
        <v>14018654</v>
      </c>
      <c r="E10" s="5" t="n">
        <v>12370197</v>
      </c>
    </row>
    <row r="11" spans="1:5">
      <c r="A11" s="4" t="s">
        <v>80</v>
      </c>
      <c r="B11" s="5" t="n">
        <v>3353557</v>
      </c>
      <c r="C11" s="5" t="n">
        <v>10589663</v>
      </c>
      <c r="D11" s="5" t="n">
        <v>3832852</v>
      </c>
      <c r="E11" s="5" t="n">
        <v>11109643</v>
      </c>
    </row>
    <row r="12" spans="1:5">
      <c r="A12" s="3" t="s">
        <v>81</v>
      </c>
    </row>
    <row r="13" spans="1:5">
      <c r="A13" s="4" t="s">
        <v>82</v>
      </c>
      <c r="B13" s="5" t="n">
        <v>6989</v>
      </c>
      <c r="C13" s="5" t="n">
        <v>66</v>
      </c>
      <c r="D13" s="5" t="n">
        <v>7829</v>
      </c>
      <c r="E13" s="5" t="n">
        <v>331</v>
      </c>
    </row>
    <row r="14" spans="1:5">
      <c r="A14" s="4" t="s">
        <v>83</v>
      </c>
      <c r="B14" s="5" t="n">
        <v>1280311</v>
      </c>
      <c r="C14" s="5" t="n">
        <v>299849</v>
      </c>
      <c r="D14" s="5" t="n">
        <v>1539343</v>
      </c>
      <c r="E14" s="5" t="n">
        <v>597987</v>
      </c>
    </row>
    <row r="15" spans="1:5">
      <c r="A15" s="4" t="s">
        <v>84</v>
      </c>
      <c r="B15" s="5" t="n">
        <v>1287300</v>
      </c>
      <c r="C15" s="5" t="n">
        <v>299915</v>
      </c>
      <c r="D15" s="5" t="n">
        <v>1547172</v>
      </c>
      <c r="E15" s="5" t="n">
        <v>598318</v>
      </c>
    </row>
    <row r="16" spans="1:5">
      <c r="A16" s="4" t="s">
        <v>85</v>
      </c>
      <c r="B16" s="5" t="n">
        <v>2066257</v>
      </c>
      <c r="C16" s="5" t="n">
        <v>10289748</v>
      </c>
      <c r="D16" s="5" t="n">
        <v>2285680</v>
      </c>
      <c r="E16" s="5" t="n">
        <v>10511325</v>
      </c>
    </row>
    <row r="17" spans="1:5">
      <c r="A17" s="3" t="s">
        <v>86</v>
      </c>
    </row>
    <row r="18" spans="1:5">
      <c r="A18" s="4" t="s">
        <v>87</v>
      </c>
      <c r="B18" s="5" t="n">
        <v>-69077</v>
      </c>
      <c r="C18" s="5" t="n">
        <v>-35382</v>
      </c>
      <c r="D18" s="5" t="n">
        <v>-137110</v>
      </c>
      <c r="E18" s="5" t="n">
        <v>-87345</v>
      </c>
    </row>
    <row r="19" spans="1:5">
      <c r="A19" s="4" t="s">
        <v>88</v>
      </c>
      <c r="B19" s="5" t="n">
        <v>3022</v>
      </c>
      <c r="C19" s="5" t="n">
        <v>1147</v>
      </c>
      <c r="D19" s="5" t="n">
        <v>90325</v>
      </c>
      <c r="E19" s="5" t="n">
        <v>1437</v>
      </c>
    </row>
    <row r="20" spans="1:5">
      <c r="A20" s="4" t="s">
        <v>89</v>
      </c>
      <c r="B20" s="5" t="n">
        <v>-387014</v>
      </c>
      <c r="C20" s="4" t="s">
        <v>37</v>
      </c>
      <c r="D20" s="5" t="n">
        <v>-476701</v>
      </c>
      <c r="E20" s="4" t="s">
        <v>37</v>
      </c>
    </row>
    <row r="21" spans="1:5">
      <c r="A21" s="4" t="s">
        <v>90</v>
      </c>
      <c r="B21" s="5" t="n">
        <v>-453069</v>
      </c>
      <c r="C21" s="5" t="n">
        <v>-34235</v>
      </c>
      <c r="D21" s="5" t="n">
        <v>-523486</v>
      </c>
      <c r="E21" s="5" t="n">
        <v>-85908</v>
      </c>
    </row>
    <row r="22" spans="1:5">
      <c r="A22" s="4" t="s">
        <v>91</v>
      </c>
      <c r="B22" s="5" t="n">
        <v>1613188</v>
      </c>
      <c r="C22" s="5" t="n">
        <v>10255513</v>
      </c>
      <c r="D22" s="5" t="n">
        <v>1762194</v>
      </c>
      <c r="E22" s="5" t="n">
        <v>10425417</v>
      </c>
    </row>
    <row r="23" spans="1:5">
      <c r="A23" s="4" t="s">
        <v>92</v>
      </c>
      <c r="B23" s="4" t="s">
        <v>37</v>
      </c>
      <c r="C23" s="5" t="n">
        <v>-604</v>
      </c>
      <c r="D23" s="4" t="s">
        <v>37</v>
      </c>
      <c r="E23" s="5" t="n">
        <v>-604</v>
      </c>
    </row>
    <row r="24" spans="1:5">
      <c r="A24" s="4" t="s">
        <v>93</v>
      </c>
      <c r="B24" s="5" t="n">
        <v>1613188</v>
      </c>
      <c r="C24" s="5" t="n">
        <v>10254909</v>
      </c>
      <c r="D24" s="5" t="n">
        <v>1762194</v>
      </c>
      <c r="E24" s="5" t="n">
        <v>10424813</v>
      </c>
    </row>
    <row r="25" spans="1:5">
      <c r="A25" s="3" t="s">
        <v>94</v>
      </c>
    </row>
    <row r="26" spans="1:5">
      <c r="A26" s="4" t="s">
        <v>93</v>
      </c>
      <c r="B26" s="5" t="n">
        <v>1613188</v>
      </c>
      <c r="C26" s="5" t="n">
        <v>10254909</v>
      </c>
      <c r="D26" s="5" t="n">
        <v>1762194</v>
      </c>
      <c r="E26" s="5" t="n">
        <v>10424813</v>
      </c>
    </row>
    <row r="27" spans="1:5">
      <c r="A27" s="3" t="s">
        <v>95</v>
      </c>
    </row>
    <row r="28" spans="1:5">
      <c r="A28" s="4" t="s">
        <v>96</v>
      </c>
      <c r="B28" s="5" t="n">
        <v>-2400809</v>
      </c>
      <c r="C28" s="5" t="n">
        <v>775601</v>
      </c>
      <c r="D28" s="5" t="n">
        <v>-844005</v>
      </c>
      <c r="E28" s="5" t="n">
        <v>1079481</v>
      </c>
    </row>
    <row r="29" spans="1:5">
      <c r="A29" s="4" t="s">
        <v>97</v>
      </c>
      <c r="B29" s="7" t="n">
        <v>-787621</v>
      </c>
      <c r="C29" s="7" t="n">
        <v>11030510</v>
      </c>
      <c r="D29" s="7" t="n">
        <v>918189</v>
      </c>
      <c r="E29" s="7" t="n">
        <v>11504294</v>
      </c>
    </row>
    <row r="30" spans="1:5">
      <c r="A30" s="3" t="s">
        <v>98</v>
      </c>
    </row>
    <row r="31" spans="1:5">
      <c r="A31" s="4" t="s">
        <v>99</v>
      </c>
      <c r="B31" s="9" t="n">
        <v>0.03</v>
      </c>
      <c r="C31" s="10" t="n">
        <v>0.2</v>
      </c>
      <c r="D31" s="9" t="n">
        <v>0.03</v>
      </c>
      <c r="E31" s="10" t="n">
        <v>0.2</v>
      </c>
    </row>
    <row r="32" spans="1:5">
      <c r="A32" s="4" t="s">
        <v>100</v>
      </c>
      <c r="B32" s="9" t="n">
        <v>0.03</v>
      </c>
      <c r="C32" s="9" t="n">
        <v>0.19</v>
      </c>
      <c r="D32" s="9" t="n">
        <v>0.03</v>
      </c>
      <c r="E32" s="9" t="n">
        <v>0.19</v>
      </c>
    </row>
    <row r="33" spans="1:5">
      <c r="A33" s="3" t="s">
        <v>101</v>
      </c>
    </row>
    <row r="34" spans="1:5">
      <c r="A34" s="4" t="s">
        <v>99</v>
      </c>
      <c r="B34" s="5" t="n">
        <v>51875000</v>
      </c>
      <c r="C34" s="5" t="n">
        <v>51875000</v>
      </c>
      <c r="D34" s="5" t="n">
        <v>51875000</v>
      </c>
      <c r="E34" s="5" t="n">
        <v>51875000</v>
      </c>
    </row>
    <row r="35" spans="1:5">
      <c r="A35" s="4" t="s">
        <v>100</v>
      </c>
      <c r="B35" s="5" t="n">
        <v>55866258</v>
      </c>
      <c r="C35" s="5" t="n">
        <v>53041145</v>
      </c>
      <c r="D35" s="5" t="n">
        <v>55502609</v>
      </c>
      <c r="E35" s="5" t="n">
        <v>550345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89</v>
      </c>
      <c r="B1" s="2" t="s">
        <v>1</v>
      </c>
    </row>
    <row r="2" spans="1:3">
      <c r="B2" s="2" t="s">
        <v>2</v>
      </c>
      <c r="C2" s="2" t="s">
        <v>71</v>
      </c>
    </row>
    <row r="3" spans="1:3">
      <c r="A3" s="3" t="s">
        <v>208</v>
      </c>
    </row>
    <row r="4" spans="1:3">
      <c r="A4" s="4" t="s">
        <v>390</v>
      </c>
      <c r="B4" s="5" t="n">
        <v>24872212</v>
      </c>
      <c r="C4" s="5" t="n">
        <v>25325512</v>
      </c>
    </row>
    <row r="5" spans="1:3">
      <c r="A5" s="4" t="s">
        <v>391</v>
      </c>
      <c r="B5" s="4" t="s">
        <v>37</v>
      </c>
      <c r="C5" s="5" t="n">
        <v>50000</v>
      </c>
    </row>
    <row r="6" spans="1:3">
      <c r="A6" s="4" t="s">
        <v>392</v>
      </c>
      <c r="B6" s="4" t="s">
        <v>37</v>
      </c>
      <c r="C6" s="4" t="s">
        <v>37</v>
      </c>
    </row>
    <row r="7" spans="1:3">
      <c r="A7" s="4" t="s">
        <v>393</v>
      </c>
      <c r="B7" s="5" t="n">
        <v>15103475</v>
      </c>
      <c r="C7" s="4" t="s">
        <v>37</v>
      </c>
    </row>
    <row r="8" spans="1:3">
      <c r="A8" s="4" t="s">
        <v>394</v>
      </c>
      <c r="B8" s="4" t="s">
        <v>37</v>
      </c>
      <c r="C8" s="4" t="s">
        <v>37</v>
      </c>
    </row>
    <row r="9" spans="1:3">
      <c r="A9" s="4" t="s">
        <v>395</v>
      </c>
      <c r="B9" s="5" t="n">
        <v>9768737</v>
      </c>
      <c r="C9" s="5" t="n">
        <v>25375512</v>
      </c>
    </row>
    <row r="10" spans="1:3">
      <c r="A10" s="4" t="s">
        <v>396</v>
      </c>
      <c r="B10" s="5" t="n">
        <v>9668737</v>
      </c>
      <c r="C10" s="5" t="n">
        <v>24465012</v>
      </c>
    </row>
    <row r="11" spans="1:3">
      <c r="A11" s="4" t="s">
        <v>397</v>
      </c>
      <c r="B11" s="9" t="n">
        <v>0.22</v>
      </c>
      <c r="C11" s="9" t="n">
        <v>0.22</v>
      </c>
    </row>
    <row r="12" spans="1:3">
      <c r="A12" s="4" t="s">
        <v>398</v>
      </c>
      <c r="B12" s="4" t="s">
        <v>37</v>
      </c>
      <c r="C12" s="12" t="n">
        <v>0.25</v>
      </c>
    </row>
    <row r="13" spans="1:3">
      <c r="A13" s="4" t="s">
        <v>399</v>
      </c>
      <c r="B13" s="4" t="s">
        <v>37</v>
      </c>
      <c r="C13" s="4" t="s">
        <v>37</v>
      </c>
    </row>
    <row r="14" spans="1:3">
      <c r="A14" s="4" t="s">
        <v>400</v>
      </c>
      <c r="B14" s="12" t="n">
        <v>0.22</v>
      </c>
      <c r="C14" s="4" t="s">
        <v>37</v>
      </c>
    </row>
    <row r="15" spans="1:3">
      <c r="A15" s="4" t="s">
        <v>401</v>
      </c>
      <c r="B15" s="4" t="s">
        <v>37</v>
      </c>
      <c r="C15" s="4" t="s">
        <v>37</v>
      </c>
    </row>
    <row r="16" spans="1:3">
      <c r="A16" s="4" t="s">
        <v>402</v>
      </c>
      <c r="B16" s="12" t="n">
        <v>0.22</v>
      </c>
      <c r="C16" s="12" t="n">
        <v>0.22</v>
      </c>
    </row>
    <row r="17" spans="1:3">
      <c r="A17" s="4" t="s">
        <v>403</v>
      </c>
      <c r="B17" s="9" t="n">
        <v>0.22</v>
      </c>
      <c r="C17" s="9" t="n">
        <v>0.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0"/>
  </cols>
  <sheetData>
    <row r="1" spans="1:2">
      <c r="A1" s="1" t="s">
        <v>404</v>
      </c>
      <c r="B1" s="2" t="s">
        <v>1</v>
      </c>
    </row>
    <row r="2" spans="1:2">
      <c r="B2" s="2" t="s">
        <v>405</v>
      </c>
    </row>
    <row r="3" spans="1:2">
      <c r="A3" s="3" t="s">
        <v>210</v>
      </c>
    </row>
    <row r="4" spans="1:2">
      <c r="A4" s="4" t="s">
        <v>406</v>
      </c>
      <c r="B4" s="9" t="n">
        <v>0.2</v>
      </c>
    </row>
    <row r="5" spans="1:2">
      <c r="A5" s="4" t="s">
        <v>407</v>
      </c>
      <c r="B5" s="9" t="n">
        <v>0.25</v>
      </c>
    </row>
    <row r="6" spans="1:2">
      <c r="A6" s="4" t="s">
        <v>408</v>
      </c>
      <c r="B6" s="5" t="n">
        <v>9768737</v>
      </c>
    </row>
    <row r="7" spans="1:2">
      <c r="A7" s="4" t="s">
        <v>409</v>
      </c>
      <c r="B7" s="4" t="s">
        <v>410</v>
      </c>
    </row>
    <row r="8" spans="1:2">
      <c r="A8" s="4" t="s">
        <v>411</v>
      </c>
      <c r="B8" s="9" t="n">
        <v>0.22</v>
      </c>
    </row>
    <row r="9" spans="1:2">
      <c r="A9" s="4" t="s">
        <v>412</v>
      </c>
      <c r="B9" s="5" t="n">
        <v>9668737</v>
      </c>
    </row>
    <row r="10" spans="1:2">
      <c r="A10" s="4" t="s">
        <v>413</v>
      </c>
      <c r="B10" s="9" t="n">
        <v>0.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414</v>
      </c>
      <c r="B1" s="2" t="s">
        <v>356</v>
      </c>
      <c r="C1" s="2" t="s">
        <v>1</v>
      </c>
    </row>
    <row r="2" spans="1:4">
      <c r="B2" s="2" t="s">
        <v>415</v>
      </c>
      <c r="C2" s="2" t="s">
        <v>2</v>
      </c>
      <c r="D2" s="2" t="s">
        <v>71</v>
      </c>
    </row>
    <row r="3" spans="1:4">
      <c r="A3" s="3" t="s">
        <v>416</v>
      </c>
    </row>
    <row r="4" spans="1:4">
      <c r="A4" s="4" t="s">
        <v>417</v>
      </c>
      <c r="C4" s="7" t="n">
        <v>1065000</v>
      </c>
      <c r="D4" s="7" t="n">
        <v>67348</v>
      </c>
    </row>
    <row r="5" spans="1:4">
      <c r="A5" s="4" t="s">
        <v>418</v>
      </c>
      <c r="C5" s="5" t="n">
        <v>283262</v>
      </c>
    </row>
    <row r="6" spans="1:4">
      <c r="A6" s="4" t="s">
        <v>419</v>
      </c>
      <c r="C6" s="7" t="n">
        <v>283262</v>
      </c>
    </row>
    <row r="7" spans="1:4">
      <c r="A7" s="4" t="s">
        <v>420</v>
      </c>
      <c r="C7" s="9" t="n">
        <v>0.25</v>
      </c>
    </row>
    <row r="8" spans="1:4">
      <c r="A8" s="4" t="s">
        <v>421</v>
      </c>
      <c r="C8" s="4" t="s">
        <v>422</v>
      </c>
    </row>
    <row r="9" spans="1:4">
      <c r="A9" s="4" t="s">
        <v>423</v>
      </c>
    </row>
    <row r="10" spans="1:4">
      <c r="A10" s="3" t="s">
        <v>416</v>
      </c>
    </row>
    <row r="11" spans="1:4">
      <c r="A11" s="4" t="s">
        <v>424</v>
      </c>
      <c r="C11" s="7" t="n">
        <v>1059987</v>
      </c>
    </row>
    <row r="12" spans="1:4">
      <c r="A12" s="4" t="s">
        <v>425</v>
      </c>
      <c r="B12" s="5" t="n">
        <v>5000000</v>
      </c>
    </row>
    <row r="13" spans="1:4">
      <c r="A13" s="4" t="s">
        <v>426</v>
      </c>
    </row>
    <row r="14" spans="1:4">
      <c r="A14" s="3" t="s">
        <v>416</v>
      </c>
    </row>
    <row r="15" spans="1:4">
      <c r="A15" s="4" t="s">
        <v>425</v>
      </c>
      <c r="B15" s="5" t="n">
        <v>2488737</v>
      </c>
    </row>
    <row r="16" spans="1:4">
      <c r="A16" s="4" t="s">
        <v>427</v>
      </c>
      <c r="C16" s="4" t="s">
        <v>428</v>
      </c>
    </row>
    <row r="17" spans="1:4">
      <c r="A17" s="4" t="s">
        <v>429</v>
      </c>
    </row>
    <row r="18" spans="1:4">
      <c r="A18" s="3" t="s">
        <v>416</v>
      </c>
    </row>
    <row r="19" spans="1:4">
      <c r="A19" s="4" t="s">
        <v>430</v>
      </c>
      <c r="C19" s="4" t="s">
        <v>431</v>
      </c>
    </row>
    <row r="20" spans="1:4">
      <c r="A20" s="4" t="s">
        <v>432</v>
      </c>
      <c r="C20" s="4" t="s">
        <v>433</v>
      </c>
    </row>
    <row r="21" spans="1:4">
      <c r="A21" s="4" t="s">
        <v>434</v>
      </c>
      <c r="C21" s="4" t="s">
        <v>435</v>
      </c>
    </row>
    <row r="22" spans="1:4">
      <c r="A22" s="4" t="s">
        <v>436</v>
      </c>
    </row>
    <row r="23" spans="1:4">
      <c r="A23" s="3" t="s">
        <v>416</v>
      </c>
    </row>
    <row r="24" spans="1:4">
      <c r="A24" s="4" t="s">
        <v>430</v>
      </c>
      <c r="C24" s="4" t="s">
        <v>437</v>
      </c>
    </row>
    <row r="25" spans="1:4">
      <c r="A25" s="4" t="s">
        <v>432</v>
      </c>
      <c r="C25" s="4" t="s">
        <v>438</v>
      </c>
    </row>
    <row r="26" spans="1:4">
      <c r="A26" s="4" t="s">
        <v>434</v>
      </c>
      <c r="C26" s="4" t="s">
        <v>43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0</v>
      </c>
      <c r="D1" s="2" t="s">
        <v>1</v>
      </c>
    </row>
    <row r="2" spans="1:5">
      <c r="B2" s="2" t="s">
        <v>2</v>
      </c>
      <c r="C2" s="2" t="s">
        <v>71</v>
      </c>
      <c r="D2" s="2" t="s">
        <v>2</v>
      </c>
      <c r="E2" s="2" t="s">
        <v>71</v>
      </c>
    </row>
    <row r="3" spans="1:5">
      <c r="A3" s="3" t="s">
        <v>160</v>
      </c>
    </row>
    <row r="4" spans="1:5">
      <c r="A4" s="4" t="s">
        <v>441</v>
      </c>
      <c r="B4" s="7" t="n">
        <v>1613188</v>
      </c>
      <c r="C4" s="7" t="n">
        <v>10254909</v>
      </c>
      <c r="D4" s="7" t="n">
        <v>1762194</v>
      </c>
      <c r="E4" s="7" t="n">
        <v>10424813</v>
      </c>
    </row>
    <row r="5" spans="1:5">
      <c r="A5" s="4" t="s">
        <v>442</v>
      </c>
      <c r="B5" s="5" t="n">
        <v>51875000</v>
      </c>
      <c r="C5" s="5" t="n">
        <v>51875000</v>
      </c>
      <c r="D5" s="5" t="n">
        <v>51875000</v>
      </c>
      <c r="E5" s="5" t="n">
        <v>51875000</v>
      </c>
    </row>
    <row r="6" spans="1:5">
      <c r="A6" s="3" t="s">
        <v>443</v>
      </c>
    </row>
    <row r="7" spans="1:5">
      <c r="A7" s="4" t="s">
        <v>444</v>
      </c>
      <c r="B7" s="4" t="s">
        <v>37</v>
      </c>
      <c r="C7" s="4" t="s">
        <v>37</v>
      </c>
      <c r="D7" s="4" t="s">
        <v>37</v>
      </c>
      <c r="E7" s="4" t="s">
        <v>37</v>
      </c>
    </row>
    <row r="8" spans="1:5">
      <c r="A8" s="4" t="s">
        <v>445</v>
      </c>
      <c r="B8" s="5" t="n">
        <v>3991258</v>
      </c>
      <c r="C8" s="5" t="n">
        <v>1166145</v>
      </c>
      <c r="D8" s="5" t="n">
        <v>3627609</v>
      </c>
      <c r="E8" s="5" t="n">
        <v>3159527</v>
      </c>
    </row>
    <row r="9" spans="1:5">
      <c r="A9" s="4" t="s">
        <v>446</v>
      </c>
      <c r="B9" s="5" t="n">
        <v>55866258</v>
      </c>
      <c r="C9" s="5" t="n">
        <v>53041145</v>
      </c>
      <c r="D9" s="5" t="n">
        <v>55502609</v>
      </c>
      <c r="E9" s="5" t="n">
        <v>55034527</v>
      </c>
    </row>
    <row r="10" spans="1:5">
      <c r="A10" s="4" t="s">
        <v>447</v>
      </c>
      <c r="B10" s="9" t="n">
        <v>0.03</v>
      </c>
      <c r="C10" s="10" t="n">
        <v>0.2</v>
      </c>
      <c r="D10" s="9" t="n">
        <v>0.03</v>
      </c>
      <c r="E10" s="10" t="n">
        <v>0.2</v>
      </c>
    </row>
    <row r="11" spans="1:5">
      <c r="A11" s="4" t="s">
        <v>448</v>
      </c>
      <c r="B11" s="9" t="n">
        <v>0.03</v>
      </c>
      <c r="C11" s="9" t="n">
        <v>0.19</v>
      </c>
      <c r="D11" s="9" t="n">
        <v>0.03</v>
      </c>
      <c r="E11" s="9" t="n">
        <v>0.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49</v>
      </c>
      <c r="B1" s="2" t="s">
        <v>70</v>
      </c>
      <c r="D1" s="2" t="s">
        <v>1</v>
      </c>
    </row>
    <row r="2" spans="1:5">
      <c r="B2" s="2" t="s">
        <v>2</v>
      </c>
      <c r="C2" s="2" t="s">
        <v>71</v>
      </c>
      <c r="D2" s="2" t="s">
        <v>2</v>
      </c>
      <c r="E2" s="2" t="s">
        <v>71</v>
      </c>
    </row>
    <row r="3" spans="1:5">
      <c r="A3" s="3" t="s">
        <v>450</v>
      </c>
    </row>
    <row r="4" spans="1:5">
      <c r="A4" s="4" t="s">
        <v>451</v>
      </c>
      <c r="B4" s="5" t="n">
        <v>0</v>
      </c>
      <c r="C4" s="5" t="n">
        <v>1961436</v>
      </c>
      <c r="D4" s="5" t="n">
        <v>0</v>
      </c>
      <c r="E4" s="5" t="n">
        <v>2414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s>
  <sheetData>
    <row r="1" spans="1:5">
      <c r="A1" s="1" t="s">
        <v>452</v>
      </c>
      <c r="B1" s="2" t="s">
        <v>1</v>
      </c>
    </row>
    <row r="2" spans="1:5">
      <c r="B2" s="2" t="s">
        <v>2</v>
      </c>
      <c r="D2" s="2" t="s">
        <v>71</v>
      </c>
    </row>
    <row r="3" spans="1:5">
      <c r="A3" s="3" t="s">
        <v>453</v>
      </c>
    </row>
    <row r="4" spans="1:5">
      <c r="A4" s="4" t="s">
        <v>454</v>
      </c>
      <c r="B4" s="4" t="s">
        <v>455</v>
      </c>
      <c r="D4" s="4" t="s">
        <v>455</v>
      </c>
    </row>
    <row r="5" spans="1:5">
      <c r="A5" s="4" t="s">
        <v>456</v>
      </c>
    </row>
    <row r="6" spans="1:5">
      <c r="A6" s="3" t="s">
        <v>453</v>
      </c>
    </row>
    <row r="7" spans="1:5">
      <c r="A7" s="4" t="s">
        <v>454</v>
      </c>
      <c r="B7" s="4" t="s">
        <v>457</v>
      </c>
      <c r="D7" s="4" t="s">
        <v>458</v>
      </c>
    </row>
    <row r="8" spans="1:5">
      <c r="A8" s="4" t="s">
        <v>459</v>
      </c>
    </row>
    <row r="9" spans="1:5">
      <c r="A9" s="3" t="s">
        <v>453</v>
      </c>
    </row>
    <row r="10" spans="1:5">
      <c r="A10" s="4" t="s">
        <v>454</v>
      </c>
      <c r="B10" s="4" t="s">
        <v>37</v>
      </c>
      <c r="C10" s="4" t="s">
        <v>257</v>
      </c>
      <c r="D10" s="4" t="s">
        <v>460</v>
      </c>
    </row>
    <row r="11" spans="1:5">
      <c r="A11" s="4" t="s">
        <v>461</v>
      </c>
    </row>
    <row r="12" spans="1:5">
      <c r="A12" s="3" t="s">
        <v>453</v>
      </c>
    </row>
    <row r="13" spans="1:5">
      <c r="A13" s="4" t="s">
        <v>454</v>
      </c>
      <c r="B13" s="4" t="s">
        <v>462</v>
      </c>
      <c r="D13" s="4" t="s">
        <v>37</v>
      </c>
      <c r="E13" s="4" t="s">
        <v>257</v>
      </c>
    </row>
    <row r="14" spans="1:5">
      <c r="A14" s="4" t="s">
        <v>463</v>
      </c>
    </row>
    <row r="15" spans="1:5">
      <c r="A15" s="3" t="s">
        <v>453</v>
      </c>
    </row>
    <row r="16" spans="1:5">
      <c r="A16" s="4" t="s">
        <v>454</v>
      </c>
      <c r="B16" s="4" t="s">
        <v>464</v>
      </c>
      <c r="D16" s="4" t="s">
        <v>37</v>
      </c>
      <c r="E16" s="4" t="s">
        <v>257</v>
      </c>
    </row>
    <row r="17" spans="1:5"/>
    <row r="18" spans="1:5">
      <c r="A18" s="4" t="s">
        <v>257</v>
      </c>
      <c r="B18" s="4" t="s">
        <v>465</v>
      </c>
    </row>
  </sheetData>
  <mergeCells count="6">
    <mergeCell ref="A1:A2"/>
    <mergeCell ref="B1:E1"/>
    <mergeCell ref="B2:C2"/>
    <mergeCell ref="D2:E2"/>
    <mergeCell ref="A17:E17"/>
    <mergeCell ref="B18:E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s>
  <sheetData>
    <row r="1" spans="1:5">
      <c r="A1" s="1" t="s">
        <v>466</v>
      </c>
      <c r="B1" s="2" t="s">
        <v>1</v>
      </c>
    </row>
    <row r="2" spans="1:5">
      <c r="B2" s="2" t="s">
        <v>2</v>
      </c>
      <c r="D2" s="2" t="s">
        <v>71</v>
      </c>
    </row>
    <row r="3" spans="1:5">
      <c r="A3" s="3" t="s">
        <v>467</v>
      </c>
    </row>
    <row r="4" spans="1:5">
      <c r="A4" s="4" t="s">
        <v>454</v>
      </c>
      <c r="B4" s="4" t="s">
        <v>455</v>
      </c>
      <c r="D4" s="4" t="s">
        <v>455</v>
      </c>
    </row>
    <row r="5" spans="1:5">
      <c r="A5" s="4" t="s">
        <v>456</v>
      </c>
    </row>
    <row r="6" spans="1:5">
      <c r="A6" s="3" t="s">
        <v>467</v>
      </c>
    </row>
    <row r="7" spans="1:5">
      <c r="A7" s="4" t="s">
        <v>454</v>
      </c>
      <c r="B7" s="4" t="s">
        <v>468</v>
      </c>
      <c r="D7" s="4" t="s">
        <v>469</v>
      </c>
    </row>
    <row r="8" spans="1:5">
      <c r="A8" s="4" t="s">
        <v>470</v>
      </c>
    </row>
    <row r="9" spans="1:5">
      <c r="A9" s="3" t="s">
        <v>467</v>
      </c>
    </row>
    <row r="10" spans="1:5">
      <c r="A10" s="4" t="s">
        <v>454</v>
      </c>
      <c r="B10" s="4" t="s">
        <v>37</v>
      </c>
      <c r="C10" s="4" t="s">
        <v>257</v>
      </c>
      <c r="D10" s="4" t="s">
        <v>471</v>
      </c>
    </row>
    <row r="11" spans="1:5">
      <c r="A11" s="4" t="s">
        <v>472</v>
      </c>
    </row>
    <row r="12" spans="1:5">
      <c r="A12" s="3" t="s">
        <v>467</v>
      </c>
    </row>
    <row r="13" spans="1:5">
      <c r="A13" s="4" t="s">
        <v>454</v>
      </c>
      <c r="B13" s="4" t="s">
        <v>473</v>
      </c>
      <c r="D13" s="4" t="s">
        <v>37</v>
      </c>
      <c r="E13" s="4" t="s">
        <v>257</v>
      </c>
    </row>
    <row r="14" spans="1:5"/>
    <row r="15" spans="1:5">
      <c r="A15" s="4" t="s">
        <v>257</v>
      </c>
      <c r="B15" s="4" t="s">
        <v>465</v>
      </c>
    </row>
  </sheetData>
  <mergeCells count="6">
    <mergeCell ref="A1:A2"/>
    <mergeCell ref="B1:E1"/>
    <mergeCell ref="B2:C2"/>
    <mergeCell ref="D2:E2"/>
    <mergeCell ref="A14:E14"/>
    <mergeCell ref="B15:E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4</v>
      </c>
      <c r="B1" s="2" t="s">
        <v>1</v>
      </c>
      <c r="D1" s="2" t="s">
        <v>315</v>
      </c>
    </row>
    <row r="2" spans="1:4">
      <c r="B2" s="2" t="s">
        <v>2</v>
      </c>
      <c r="C2" s="2" t="s">
        <v>71</v>
      </c>
      <c r="D2" s="2" t="s">
        <v>25</v>
      </c>
    </row>
    <row r="3" spans="1:4">
      <c r="A3" s="4" t="s">
        <v>216</v>
      </c>
    </row>
    <row r="4" spans="1:4">
      <c r="A4" s="3" t="s">
        <v>475</v>
      </c>
    </row>
    <row r="5" spans="1:4">
      <c r="A5" s="4" t="s">
        <v>454</v>
      </c>
      <c r="B5" s="4" t="s">
        <v>455</v>
      </c>
      <c r="C5" s="4" t="s">
        <v>455</v>
      </c>
    </row>
    <row r="6" spans="1:4">
      <c r="A6" s="4" t="s">
        <v>220</v>
      </c>
    </row>
    <row r="7" spans="1:4">
      <c r="A7" s="3" t="s">
        <v>475</v>
      </c>
    </row>
    <row r="8" spans="1:4">
      <c r="A8" s="4" t="s">
        <v>454</v>
      </c>
      <c r="B8" s="4" t="s">
        <v>455</v>
      </c>
      <c r="C8" s="4" t="s">
        <v>455</v>
      </c>
    </row>
    <row r="9" spans="1:4">
      <c r="A9" s="4" t="s">
        <v>476</v>
      </c>
    </row>
    <row r="10" spans="1:4">
      <c r="A10" s="3" t="s">
        <v>475</v>
      </c>
    </row>
    <row r="11" spans="1:4">
      <c r="A11" s="4" t="s">
        <v>454</v>
      </c>
      <c r="B11" s="4" t="s">
        <v>477</v>
      </c>
      <c r="D11" s="4" t="s">
        <v>478</v>
      </c>
    </row>
    <row r="12" spans="1:4">
      <c r="A12" s="4" t="s">
        <v>479</v>
      </c>
      <c r="B12" s="5" t="n">
        <v>2</v>
      </c>
      <c r="D12" s="5" t="n">
        <v>2</v>
      </c>
    </row>
    <row r="13" spans="1:4">
      <c r="A13" s="4" t="s">
        <v>480</v>
      </c>
    </row>
    <row r="14" spans="1:4">
      <c r="A14" s="3" t="s">
        <v>475</v>
      </c>
    </row>
    <row r="15" spans="1:4">
      <c r="A15" s="4" t="s">
        <v>454</v>
      </c>
      <c r="B15" s="4" t="s">
        <v>481</v>
      </c>
      <c r="D15" s="4" t="s">
        <v>482</v>
      </c>
    </row>
    <row r="16" spans="1:4">
      <c r="A16" s="4" t="s">
        <v>483</v>
      </c>
    </row>
    <row r="17" spans="1:4">
      <c r="A17" s="3" t="s">
        <v>475</v>
      </c>
    </row>
    <row r="18" spans="1:4">
      <c r="A18" s="4" t="s">
        <v>454</v>
      </c>
      <c r="D18" s="4" t="s">
        <v>468</v>
      </c>
    </row>
    <row r="19" spans="1:4">
      <c r="A19" s="4" t="s">
        <v>484</v>
      </c>
    </row>
    <row r="20" spans="1:4">
      <c r="A20" s="3" t="s">
        <v>475</v>
      </c>
    </row>
    <row r="21" spans="1:4">
      <c r="A21" s="4" t="s">
        <v>454</v>
      </c>
      <c r="B21" s="4" t="s">
        <v>485</v>
      </c>
    </row>
    <row r="22" spans="1:4">
      <c r="A22" s="4" t="s">
        <v>486</v>
      </c>
    </row>
    <row r="23" spans="1:4">
      <c r="A23" s="3" t="s">
        <v>475</v>
      </c>
    </row>
    <row r="24" spans="1:4">
      <c r="A24" s="4" t="s">
        <v>454</v>
      </c>
      <c r="D24" s="4" t="s">
        <v>487</v>
      </c>
    </row>
    <row r="25" spans="1:4">
      <c r="A25" s="4" t="s">
        <v>488</v>
      </c>
    </row>
    <row r="26" spans="1:4">
      <c r="A26" s="3" t="s">
        <v>475</v>
      </c>
    </row>
    <row r="27" spans="1:4">
      <c r="A27" s="4" t="s">
        <v>454</v>
      </c>
      <c r="B27" s="4" t="s">
        <v>489</v>
      </c>
      <c r="D27" s="4" t="s">
        <v>490</v>
      </c>
    </row>
    <row r="28" spans="1:4">
      <c r="A28" s="4" t="s">
        <v>491</v>
      </c>
    </row>
    <row r="29" spans="1:4">
      <c r="A29" s="3" t="s">
        <v>475</v>
      </c>
    </row>
    <row r="30" spans="1:4">
      <c r="A30" s="4" t="s">
        <v>454</v>
      </c>
      <c r="B30" s="4" t="s">
        <v>492</v>
      </c>
      <c r="D30" s="4" t="s">
        <v>493</v>
      </c>
    </row>
    <row r="31" spans="1:4">
      <c r="A31" s="4" t="s">
        <v>494</v>
      </c>
    </row>
    <row r="32" spans="1:4">
      <c r="A32" s="3" t="s">
        <v>475</v>
      </c>
    </row>
    <row r="33" spans="1:4">
      <c r="A33" s="4" t="s">
        <v>454</v>
      </c>
      <c r="B33" s="4" t="s">
        <v>4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4" t="s">
        <v>497</v>
      </c>
    </row>
    <row r="4" spans="1:2">
      <c r="A4" s="3" t="s">
        <v>223</v>
      </c>
    </row>
    <row r="5" spans="1:2">
      <c r="A5" s="4" t="s">
        <v>498</v>
      </c>
      <c r="B5" s="4" t="s">
        <v>499</v>
      </c>
    </row>
    <row r="6" spans="1:2">
      <c r="A6" s="4" t="s">
        <v>500</v>
      </c>
    </row>
    <row r="7" spans="1:2">
      <c r="A7" s="3" t="s">
        <v>223</v>
      </c>
    </row>
    <row r="8" spans="1:2">
      <c r="A8" s="4" t="s">
        <v>498</v>
      </c>
      <c r="B8" s="4" t="s">
        <v>501</v>
      </c>
    </row>
    <row r="9" spans="1:2">
      <c r="A9" s="4" t="s">
        <v>502</v>
      </c>
    </row>
    <row r="10" spans="1:2">
      <c r="A10" s="3" t="s">
        <v>223</v>
      </c>
    </row>
    <row r="11" spans="1:2">
      <c r="A11" s="4" t="s">
        <v>498</v>
      </c>
      <c r="B11" s="4" t="s">
        <v>503</v>
      </c>
    </row>
    <row r="12" spans="1:2">
      <c r="A12" s="4" t="s">
        <v>504</v>
      </c>
    </row>
    <row r="13" spans="1:2">
      <c r="A13" s="3" t="s">
        <v>223</v>
      </c>
    </row>
    <row r="14" spans="1:2">
      <c r="A14" s="4" t="s">
        <v>498</v>
      </c>
      <c r="B14" s="4" t="s">
        <v>505</v>
      </c>
    </row>
    <row r="15" spans="1:2">
      <c r="A15" s="4" t="s">
        <v>506</v>
      </c>
    </row>
    <row r="16" spans="1:2">
      <c r="A16" s="3" t="s">
        <v>223</v>
      </c>
    </row>
    <row r="17" spans="1:2">
      <c r="A17" s="4" t="s">
        <v>498</v>
      </c>
      <c r="B17" s="4" t="s">
        <v>507</v>
      </c>
    </row>
    <row r="18" spans="1:2">
      <c r="A18" s="4" t="s">
        <v>508</v>
      </c>
    </row>
    <row r="19" spans="1:2">
      <c r="A19" s="3" t="s">
        <v>223</v>
      </c>
    </row>
    <row r="20" spans="1:2">
      <c r="A20" s="4" t="s">
        <v>498</v>
      </c>
      <c r="B20" s="4" t="s">
        <v>509</v>
      </c>
    </row>
    <row r="21" spans="1:2">
      <c r="A21" s="4" t="s">
        <v>510</v>
      </c>
    </row>
    <row r="22" spans="1:2">
      <c r="A22" s="3" t="s">
        <v>223</v>
      </c>
    </row>
    <row r="23" spans="1:2">
      <c r="A23" s="4" t="s">
        <v>498</v>
      </c>
      <c r="B23" s="4" t="s">
        <v>511</v>
      </c>
    </row>
    <row r="24" spans="1:2">
      <c r="A24" s="4" t="s">
        <v>512</v>
      </c>
    </row>
    <row r="25" spans="1:2">
      <c r="A25" s="3" t="s">
        <v>223</v>
      </c>
    </row>
    <row r="26" spans="1:2">
      <c r="A26" s="4" t="s">
        <v>498</v>
      </c>
      <c r="B26" s="4" t="s">
        <v>513</v>
      </c>
    </row>
    <row r="27" spans="1:2">
      <c r="A27" s="4" t="s">
        <v>514</v>
      </c>
    </row>
    <row r="28" spans="1:2">
      <c r="A28" s="3" t="s">
        <v>223</v>
      </c>
    </row>
    <row r="29" spans="1:2">
      <c r="A29" s="4" t="s">
        <v>498</v>
      </c>
      <c r="B29" s="4" t="s">
        <v>515</v>
      </c>
    </row>
    <row r="30" spans="1:2">
      <c r="A30" s="4" t="s">
        <v>516</v>
      </c>
    </row>
    <row r="31" spans="1:2">
      <c r="A31" s="3" t="s">
        <v>223</v>
      </c>
    </row>
    <row r="32" spans="1:2">
      <c r="A32" s="4" t="s">
        <v>498</v>
      </c>
      <c r="B32" s="4" t="s">
        <v>517</v>
      </c>
    </row>
    <row r="33" spans="1:2">
      <c r="A33" s="4" t="s">
        <v>518</v>
      </c>
    </row>
    <row r="34" spans="1:2">
      <c r="A34" s="3" t="s">
        <v>223</v>
      </c>
    </row>
    <row r="35" spans="1:2">
      <c r="A35" s="4" t="s">
        <v>498</v>
      </c>
      <c r="B35" s="4" t="s">
        <v>519</v>
      </c>
    </row>
    <row r="36" spans="1:2">
      <c r="A36" s="4" t="s">
        <v>520</v>
      </c>
    </row>
    <row r="37" spans="1:2">
      <c r="A37" s="3" t="s">
        <v>223</v>
      </c>
    </row>
    <row r="38" spans="1:2">
      <c r="A38" s="4" t="s">
        <v>498</v>
      </c>
      <c r="B38" s="4" t="s">
        <v>5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22</v>
      </c>
      <c r="B1" s="2" t="s">
        <v>2</v>
      </c>
      <c r="C1" s="2" t="s">
        <v>25</v>
      </c>
    </row>
    <row r="2" spans="1:3">
      <c r="A2" s="3" t="s">
        <v>168</v>
      </c>
    </row>
    <row r="3" spans="1:3">
      <c r="A3" s="4" t="s">
        <v>523</v>
      </c>
      <c r="B3" s="7" t="n">
        <v>317685</v>
      </c>
      <c r="C3" s="7" t="n">
        <v>325737</v>
      </c>
    </row>
    <row r="4" spans="1:3">
      <c r="A4" s="4" t="s">
        <v>524</v>
      </c>
      <c r="B4" s="5" t="n">
        <v>7822166</v>
      </c>
      <c r="C4" s="5" t="n">
        <v>3210195</v>
      </c>
    </row>
    <row r="5" spans="1:3">
      <c r="A5" s="4" t="s">
        <v>525</v>
      </c>
      <c r="B5" s="5" t="n">
        <v>20315247</v>
      </c>
      <c r="C5" s="5" t="n">
        <v>2834006</v>
      </c>
    </row>
    <row r="6" spans="1:3">
      <c r="A6" s="4" t="s">
        <v>329</v>
      </c>
      <c r="B6" s="7" t="n">
        <v>28455098</v>
      </c>
      <c r="C6" s="7" t="n">
        <v>63699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104</v>
      </c>
      <c r="B4" s="7" t="n">
        <v>1762194</v>
      </c>
      <c r="C4" s="7" t="n">
        <v>10424813</v>
      </c>
    </row>
    <row r="5" spans="1:3">
      <c r="A5" s="3" t="s">
        <v>105</v>
      </c>
    </row>
    <row r="6" spans="1:3">
      <c r="A6" s="4" t="s">
        <v>106</v>
      </c>
      <c r="B6" s="5" t="n">
        <v>30050</v>
      </c>
      <c r="C6" s="5" t="n">
        <v>46498</v>
      </c>
    </row>
    <row r="7" spans="1:3">
      <c r="A7" s="4" t="s">
        <v>107</v>
      </c>
      <c r="B7" s="5" t="n">
        <v>1065000</v>
      </c>
      <c r="C7" s="5" t="n">
        <v>67348</v>
      </c>
    </row>
    <row r="8" spans="1:3">
      <c r="A8" s="4" t="s">
        <v>108</v>
      </c>
      <c r="B8" s="5" t="n">
        <v>598366</v>
      </c>
      <c r="C8" s="5" t="n">
        <v>70717</v>
      </c>
    </row>
    <row r="9" spans="1:3">
      <c r="A9" s="3" t="s">
        <v>109</v>
      </c>
    </row>
    <row r="10" spans="1:3">
      <c r="A10" s="4" t="s">
        <v>28</v>
      </c>
      <c r="B10" s="5" t="n">
        <v>10037898</v>
      </c>
      <c r="C10" s="5" t="n">
        <v>2693028</v>
      </c>
    </row>
    <row r="11" spans="1:3">
      <c r="A11" s="4" t="s">
        <v>29</v>
      </c>
      <c r="B11" s="5" t="n">
        <v>9542974</v>
      </c>
      <c r="C11" s="5" t="n">
        <v>-4421530</v>
      </c>
    </row>
    <row r="12" spans="1:3">
      <c r="A12" s="4" t="s">
        <v>110</v>
      </c>
      <c r="B12" s="5" t="n">
        <v>-21862</v>
      </c>
      <c r="C12" s="5" t="n">
        <v>-5367</v>
      </c>
    </row>
    <row r="13" spans="1:3">
      <c r="A13" s="4" t="s">
        <v>31</v>
      </c>
      <c r="B13" s="5" t="n">
        <v>13543</v>
      </c>
      <c r="C13" s="5" t="n">
        <v>11816</v>
      </c>
    </row>
    <row r="14" spans="1:3">
      <c r="A14" s="4" t="s">
        <v>30</v>
      </c>
      <c r="B14" s="5" t="n">
        <v>3297088</v>
      </c>
      <c r="C14" s="5" t="n">
        <v>-7625415</v>
      </c>
    </row>
    <row r="15" spans="1:3">
      <c r="A15" s="4" t="s">
        <v>33</v>
      </c>
      <c r="B15" s="5" t="n">
        <v>-855373</v>
      </c>
      <c r="C15" s="5" t="n">
        <v>292731</v>
      </c>
    </row>
    <row r="16" spans="1:3">
      <c r="A16" s="4" t="s">
        <v>44</v>
      </c>
      <c r="B16" s="5" t="n">
        <v>15301</v>
      </c>
      <c r="C16" s="5" t="n">
        <v>-26246</v>
      </c>
    </row>
    <row r="17" spans="1:3">
      <c r="A17" s="4" t="s">
        <v>45</v>
      </c>
      <c r="B17" s="5" t="n">
        <v>-365562</v>
      </c>
      <c r="C17" s="5" t="n">
        <v>-1978078</v>
      </c>
    </row>
    <row r="18" spans="1:3">
      <c r="A18" s="4" t="s">
        <v>46</v>
      </c>
      <c r="B18" s="5" t="n">
        <v>272245</v>
      </c>
      <c r="C18" s="5" t="n">
        <v>302587</v>
      </c>
    </row>
    <row r="19" spans="1:3">
      <c r="A19" s="4" t="s">
        <v>48</v>
      </c>
      <c r="B19" s="5" t="n">
        <v>-32370</v>
      </c>
      <c r="C19" s="5" t="n">
        <v>-51602</v>
      </c>
    </row>
    <row r="20" spans="1:3">
      <c r="A20" s="4" t="s">
        <v>52</v>
      </c>
      <c r="B20" s="4" t="s">
        <v>37</v>
      </c>
      <c r="C20" s="5" t="n">
        <v>218204</v>
      </c>
    </row>
    <row r="21" spans="1:3">
      <c r="A21" s="4" t="s">
        <v>47</v>
      </c>
      <c r="B21" s="5" t="n">
        <v>-52</v>
      </c>
      <c r="C21" s="5" t="n">
        <v>-11869</v>
      </c>
    </row>
    <row r="22" spans="1:3">
      <c r="A22" s="4" t="s">
        <v>111</v>
      </c>
      <c r="B22" s="5" t="n">
        <v>25359440</v>
      </c>
      <c r="C22" s="5" t="n">
        <v>7635</v>
      </c>
    </row>
    <row r="23" spans="1:3">
      <c r="A23" s="3" t="s">
        <v>112</v>
      </c>
    </row>
    <row r="24" spans="1:3">
      <c r="A24" s="4" t="s">
        <v>113</v>
      </c>
      <c r="B24" s="5" t="n">
        <v>-372098</v>
      </c>
      <c r="C24" s="4" t="s">
        <v>37</v>
      </c>
    </row>
    <row r="25" spans="1:3">
      <c r="A25" s="4" t="s">
        <v>114</v>
      </c>
      <c r="B25" s="5" t="n">
        <v>-23681125</v>
      </c>
      <c r="C25" s="5" t="n">
        <v>-679387</v>
      </c>
    </row>
    <row r="26" spans="1:3">
      <c r="A26" s="4" t="s">
        <v>115</v>
      </c>
      <c r="B26" s="5" t="n">
        <v>-24053223</v>
      </c>
      <c r="C26" s="5" t="n">
        <v>-679387</v>
      </c>
    </row>
    <row r="27" spans="1:3">
      <c r="A27" s="3" t="s">
        <v>116</v>
      </c>
    </row>
    <row r="28" spans="1:3">
      <c r="A28" s="4" t="s">
        <v>117</v>
      </c>
      <c r="B28" s="5" t="n">
        <v>3156000</v>
      </c>
      <c r="C28" s="5" t="n">
        <v>6501105</v>
      </c>
    </row>
    <row r="29" spans="1:3">
      <c r="A29" s="4" t="s">
        <v>118</v>
      </c>
      <c r="B29" s="5" t="n">
        <v>-4432593</v>
      </c>
      <c r="C29" s="5" t="n">
        <v>-3617764</v>
      </c>
    </row>
    <row r="30" spans="1:3">
      <c r="A30" s="4" t="s">
        <v>119</v>
      </c>
      <c r="B30" s="4" t="s">
        <v>37</v>
      </c>
      <c r="C30" s="5" t="n">
        <v>-75875</v>
      </c>
    </row>
    <row r="31" spans="1:3">
      <c r="A31" s="4" t="s">
        <v>120</v>
      </c>
      <c r="B31" s="5" t="n">
        <v>-1276593</v>
      </c>
      <c r="C31" s="5" t="n">
        <v>2807466</v>
      </c>
    </row>
    <row r="32" spans="1:3">
      <c r="A32" s="4" t="s">
        <v>121</v>
      </c>
      <c r="B32" s="5" t="n">
        <v>-116685</v>
      </c>
      <c r="C32" s="5" t="n">
        <v>22849</v>
      </c>
    </row>
    <row r="33" spans="1:3">
      <c r="A33" s="4" t="s">
        <v>122</v>
      </c>
      <c r="B33" s="5" t="n">
        <v>-87061</v>
      </c>
      <c r="C33" s="5" t="n">
        <v>2158563</v>
      </c>
    </row>
    <row r="34" spans="1:3">
      <c r="A34" s="4" t="s">
        <v>123</v>
      </c>
      <c r="B34" s="5" t="n">
        <v>859830</v>
      </c>
      <c r="C34" s="5" t="n">
        <v>278991</v>
      </c>
    </row>
    <row r="35" spans="1:3">
      <c r="A35" s="4" t="s">
        <v>124</v>
      </c>
      <c r="B35" s="5" t="n">
        <v>772769</v>
      </c>
      <c r="C35" s="5" t="n">
        <v>2437554</v>
      </c>
    </row>
    <row r="36" spans="1:3">
      <c r="A36" s="3" t="s">
        <v>125</v>
      </c>
    </row>
    <row r="37" spans="1:3">
      <c r="A37" s="4" t="s">
        <v>126</v>
      </c>
      <c r="B37" s="5" t="n">
        <v>104208</v>
      </c>
      <c r="C37" s="5" t="n">
        <v>86076</v>
      </c>
    </row>
    <row r="38" spans="1:3">
      <c r="A38" s="4" t="s">
        <v>127</v>
      </c>
      <c r="B38" s="4" t="s">
        <v>37</v>
      </c>
      <c r="C38" s="5" t="n">
        <v>18015</v>
      </c>
    </row>
    <row r="39" spans="1:3">
      <c r="A39" s="3" t="s">
        <v>128</v>
      </c>
    </row>
    <row r="40" spans="1:3">
      <c r="A40" s="4" t="s">
        <v>129</v>
      </c>
      <c r="B40" s="5" t="n">
        <v>4555</v>
      </c>
      <c r="C40" s="5" t="n">
        <v>27015</v>
      </c>
    </row>
    <row r="41" spans="1:3">
      <c r="A41" s="4" t="s">
        <v>130</v>
      </c>
      <c r="B41" s="4" t="s">
        <v>37</v>
      </c>
      <c r="C41" s="7" t="n">
        <v>42571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526</v>
      </c>
      <c r="B1" s="2" t="s">
        <v>1</v>
      </c>
    </row>
    <row r="2" spans="1:2">
      <c r="B2" s="2" t="s">
        <v>292</v>
      </c>
    </row>
    <row r="3" spans="1:2">
      <c r="A3" s="4" t="s">
        <v>527</v>
      </c>
    </row>
    <row r="4" spans="1:2">
      <c r="A4" s="3" t="s">
        <v>528</v>
      </c>
    </row>
    <row r="5" spans="1:2">
      <c r="A5" s="4" t="s">
        <v>529</v>
      </c>
      <c r="B5" s="11" t="n">
        <v>25000</v>
      </c>
    </row>
    <row r="6" spans="1:2">
      <c r="A6" s="4" t="s">
        <v>530</v>
      </c>
      <c r="B6" s="4" t="s">
        <v>531</v>
      </c>
    </row>
    <row r="7" spans="1:2">
      <c r="A7" s="4" t="s">
        <v>532</v>
      </c>
    </row>
    <row r="8" spans="1:2">
      <c r="A8" s="3" t="s">
        <v>528</v>
      </c>
    </row>
    <row r="9" spans="1:2">
      <c r="A9" s="4" t="s">
        <v>529</v>
      </c>
      <c r="B9" s="11" t="n">
        <v>25000</v>
      </c>
    </row>
    <row r="10" spans="1:2">
      <c r="A10" s="4" t="s">
        <v>530</v>
      </c>
      <c r="B10" s="4" t="s">
        <v>533</v>
      </c>
    </row>
    <row r="11" spans="1:2">
      <c r="A11" s="4" t="s">
        <v>534</v>
      </c>
    </row>
    <row r="12" spans="1:2">
      <c r="A12" s="3" t="s">
        <v>528</v>
      </c>
    </row>
    <row r="13" spans="1:2">
      <c r="A13" s="4" t="s">
        <v>529</v>
      </c>
      <c r="B13" s="11" t="n">
        <v>25000</v>
      </c>
    </row>
    <row r="14" spans="1:2">
      <c r="A14" s="4" t="s">
        <v>530</v>
      </c>
      <c r="B14" s="4" t="s">
        <v>5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136"/>
  <sheetViews>
    <sheetView workbookViewId="0">
      <selection activeCell="A1" sqref="A1"/>
    </sheetView>
  </sheetViews>
  <sheetFormatPr baseColWidth="8" defaultRowHeight="15" outlineLevelCol="0"/>
  <cols>
    <col customWidth="1" max="1" min="1" width="77"/>
    <col customWidth="1" max="2" min="2" width="20"/>
    <col customWidth="1" max="3" min="3" width="80"/>
    <col customWidth="1" max="4" min="4" width="23"/>
    <col customWidth="1" max="5" min="5" width="23"/>
    <col customWidth="1" max="6" min="6" width="21"/>
    <col customWidth="1" max="7" min="7" width="21"/>
    <col customWidth="1" max="8" min="8" width="21"/>
    <col customWidth="1" max="9" min="9" width="21"/>
    <col customWidth="1" max="10" min="10" width="22"/>
    <col customWidth="1" max="11" min="11" width="22"/>
    <col customWidth="1" max="12" min="12" width="21"/>
    <col customWidth="1" max="13" min="13" width="21"/>
    <col customWidth="1" max="14" min="14" width="21"/>
    <col customWidth="1" max="15" min="15" width="21"/>
    <col customWidth="1" max="16" min="16" width="21"/>
    <col customWidth="1" max="17" min="17" width="14"/>
    <col customWidth="1" max="18" min="18" width="13"/>
  </cols>
  <sheetData>
    <row r="1" spans="1:18">
      <c r="A1" s="1" t="s">
        <v>536</v>
      </c>
      <c r="B1" s="2" t="s">
        <v>537</v>
      </c>
      <c r="C1" s="2" t="s">
        <v>538</v>
      </c>
      <c r="D1" s="2" t="s">
        <v>539</v>
      </c>
      <c r="E1" s="2" t="s">
        <v>540</v>
      </c>
      <c r="F1" s="2" t="s">
        <v>541</v>
      </c>
      <c r="G1" s="2" t="s">
        <v>542</v>
      </c>
      <c r="H1" s="2" t="s">
        <v>543</v>
      </c>
      <c r="I1" s="2" t="s">
        <v>544</v>
      </c>
      <c r="J1" s="2" t="s">
        <v>545</v>
      </c>
      <c r="K1" s="2" t="s">
        <v>546</v>
      </c>
      <c r="L1" s="2" t="s">
        <v>369</v>
      </c>
      <c r="M1" s="2" t="s">
        <v>370</v>
      </c>
      <c r="N1" s="2" t="s">
        <v>369</v>
      </c>
      <c r="O1" s="2" t="s">
        <v>370</v>
      </c>
      <c r="P1" s="2" t="s">
        <v>371</v>
      </c>
      <c r="Q1" s="2" t="s">
        <v>547</v>
      </c>
      <c r="R1" s="2" t="s">
        <v>548</v>
      </c>
    </row>
    <row r="2" spans="1:18">
      <c r="A2" s="3" t="s">
        <v>549</v>
      </c>
    </row>
    <row r="3" spans="1:18">
      <c r="A3" s="4" t="s">
        <v>29</v>
      </c>
      <c r="L3" s="7" t="n">
        <v>12296807</v>
      </c>
      <c r="N3" s="7" t="n">
        <v>12296807</v>
      </c>
      <c r="P3" s="7" t="n">
        <v>21847733</v>
      </c>
    </row>
    <row r="4" spans="1:18">
      <c r="A4" s="4" t="s">
        <v>550</v>
      </c>
      <c r="N4" s="5" t="n">
        <v>16500</v>
      </c>
      <c r="O4" s="7" t="n">
        <v>5600</v>
      </c>
    </row>
    <row r="5" spans="1:18">
      <c r="A5" s="4" t="s">
        <v>551</v>
      </c>
      <c r="P5" s="5" t="n">
        <v>0</v>
      </c>
    </row>
    <row r="6" spans="1:18">
      <c r="A6" s="4" t="s">
        <v>44</v>
      </c>
      <c r="L6" s="5" t="n">
        <v>0</v>
      </c>
      <c r="N6" s="5" t="n">
        <v>0</v>
      </c>
      <c r="P6" s="5" t="n">
        <v>357708</v>
      </c>
    </row>
    <row r="7" spans="1:18">
      <c r="A7" s="4" t="s">
        <v>552</v>
      </c>
      <c r="L7" s="5" t="n">
        <v>2982</v>
      </c>
      <c r="N7" s="5" t="n">
        <v>2982</v>
      </c>
      <c r="P7" s="5" t="n">
        <v>1881</v>
      </c>
    </row>
    <row r="8" spans="1:18">
      <c r="A8" s="4" t="s">
        <v>553</v>
      </c>
      <c r="Q8" s="4" t="s">
        <v>381</v>
      </c>
      <c r="R8" s="4" t="s">
        <v>382</v>
      </c>
    </row>
    <row r="9" spans="1:18">
      <c r="A9" s="4" t="s">
        <v>554</v>
      </c>
      <c r="N9" s="5" t="n">
        <v>-4432593</v>
      </c>
      <c r="O9" s="5" t="n">
        <v>-3617764</v>
      </c>
    </row>
    <row r="10" spans="1:18">
      <c r="A10" s="4" t="s">
        <v>555</v>
      </c>
      <c r="L10" s="5" t="n">
        <v>11466811</v>
      </c>
      <c r="M10" s="7" t="n">
        <v>5014713</v>
      </c>
      <c r="N10" s="5" t="n">
        <v>14018654</v>
      </c>
      <c r="O10" s="5" t="n">
        <v>12370197</v>
      </c>
    </row>
    <row r="11" spans="1:18">
      <c r="A11" s="4" t="s">
        <v>556</v>
      </c>
      <c r="L11" s="5" t="n">
        <v>14677956</v>
      </c>
      <c r="M11" s="5" t="n">
        <v>11536786</v>
      </c>
      <c r="N11" s="7" t="n">
        <v>17676836</v>
      </c>
      <c r="O11" s="5" t="n">
        <v>14071047</v>
      </c>
    </row>
    <row r="12" spans="1:18">
      <c r="A12" s="4" t="s">
        <v>557</v>
      </c>
    </row>
    <row r="13" spans="1:18">
      <c r="A13" s="3" t="s">
        <v>549</v>
      </c>
    </row>
    <row r="14" spans="1:18">
      <c r="A14" s="4" t="s">
        <v>558</v>
      </c>
      <c r="N14" s="4" t="s">
        <v>559</v>
      </c>
    </row>
    <row r="15" spans="1:18">
      <c r="A15" s="4" t="s">
        <v>560</v>
      </c>
      <c r="N15" s="4" t="s">
        <v>561</v>
      </c>
    </row>
    <row r="16" spans="1:18">
      <c r="A16" s="4" t="s">
        <v>562</v>
      </c>
    </row>
    <row r="17" spans="1:18">
      <c r="A17" s="3" t="s">
        <v>549</v>
      </c>
    </row>
    <row r="18" spans="1:18">
      <c r="A18" s="4" t="s">
        <v>558</v>
      </c>
      <c r="J18" s="4" t="s">
        <v>563</v>
      </c>
      <c r="K18" s="4" t="s">
        <v>563</v>
      </c>
    </row>
    <row r="19" spans="1:18">
      <c r="A19" s="4" t="s">
        <v>560</v>
      </c>
      <c r="J19" s="4" t="s">
        <v>564</v>
      </c>
      <c r="K19" s="4" t="s">
        <v>564</v>
      </c>
    </row>
    <row r="20" spans="1:18">
      <c r="A20" s="4" t="s">
        <v>565</v>
      </c>
      <c r="J20" s="5" t="n">
        <v>361</v>
      </c>
      <c r="K20" s="5" t="n">
        <v>361</v>
      </c>
    </row>
    <row r="21" spans="1:18">
      <c r="A21" s="4" t="s">
        <v>566</v>
      </c>
      <c r="J21" s="7" t="n">
        <v>26000</v>
      </c>
      <c r="K21" s="11" t="n">
        <v>162450</v>
      </c>
    </row>
    <row r="22" spans="1:18">
      <c r="A22" s="4" t="s">
        <v>550</v>
      </c>
      <c r="N22" s="7" t="n">
        <v>12758</v>
      </c>
      <c r="O22" s="5" t="n">
        <v>11816</v>
      </c>
    </row>
    <row r="23" spans="1:18">
      <c r="A23" s="4" t="s">
        <v>567</v>
      </c>
    </row>
    <row r="24" spans="1:18">
      <c r="A24" s="3" t="s">
        <v>549</v>
      </c>
    </row>
    <row r="25" spans="1:18">
      <c r="A25" s="4" t="s">
        <v>558</v>
      </c>
      <c r="H25" s="4" t="s">
        <v>568</v>
      </c>
      <c r="I25" s="4" t="s">
        <v>568</v>
      </c>
    </row>
    <row r="26" spans="1:18">
      <c r="A26" s="4" t="s">
        <v>560</v>
      </c>
      <c r="H26" s="4" t="s">
        <v>569</v>
      </c>
      <c r="I26" s="4" t="s">
        <v>569</v>
      </c>
    </row>
    <row r="27" spans="1:18">
      <c r="A27" s="4" t="s">
        <v>566</v>
      </c>
      <c r="H27" s="7" t="n">
        <v>2000</v>
      </c>
      <c r="I27" s="11" t="n">
        <v>15000</v>
      </c>
    </row>
    <row r="28" spans="1:18">
      <c r="A28" s="4" t="s">
        <v>550</v>
      </c>
      <c r="N28" s="5" t="n">
        <v>1178</v>
      </c>
      <c r="O28" s="5" t="n">
        <v>1091</v>
      </c>
    </row>
    <row r="29" spans="1:18">
      <c r="A29" s="4" t="s">
        <v>570</v>
      </c>
    </row>
    <row r="30" spans="1:18">
      <c r="A30" s="3" t="s">
        <v>549</v>
      </c>
    </row>
    <row r="31" spans="1:18">
      <c r="A31" s="4" t="s">
        <v>558</v>
      </c>
      <c r="D31" s="4" t="s">
        <v>571</v>
      </c>
      <c r="E31" s="4" t="s">
        <v>571</v>
      </c>
    </row>
    <row r="32" spans="1:18">
      <c r="A32" s="4" t="s">
        <v>560</v>
      </c>
      <c r="D32" s="4" t="s">
        <v>572</v>
      </c>
      <c r="E32" s="4" t="s">
        <v>572</v>
      </c>
    </row>
    <row r="33" spans="1:18">
      <c r="A33" s="4" t="s">
        <v>573</v>
      </c>
      <c r="D33" s="5" t="n">
        <v>30</v>
      </c>
      <c r="E33" s="5" t="n">
        <v>30</v>
      </c>
    </row>
    <row r="34" spans="1:18">
      <c r="A34" s="4" t="s">
        <v>566</v>
      </c>
      <c r="D34" s="7" t="n">
        <v>1600</v>
      </c>
      <c r="E34" s="11" t="n">
        <v>10000</v>
      </c>
    </row>
    <row r="35" spans="1:18">
      <c r="A35" s="4" t="s">
        <v>550</v>
      </c>
      <c r="N35" s="5" t="n">
        <v>785</v>
      </c>
      <c r="O35" s="5" t="n">
        <v>727</v>
      </c>
    </row>
    <row r="36" spans="1:18">
      <c r="A36" s="4" t="s">
        <v>552</v>
      </c>
      <c r="L36" s="5" t="n">
        <v>6043</v>
      </c>
      <c r="N36" s="5" t="n">
        <v>6043</v>
      </c>
      <c r="P36" s="5" t="n">
        <v>5380</v>
      </c>
    </row>
    <row r="37" spans="1:18">
      <c r="A37" s="4" t="s">
        <v>574</v>
      </c>
    </row>
    <row r="38" spans="1:18">
      <c r="A38" s="3" t="s">
        <v>549</v>
      </c>
    </row>
    <row r="39" spans="1:18">
      <c r="A39" s="4" t="s">
        <v>575</v>
      </c>
      <c r="N39" s="5" t="n">
        <v>2683065</v>
      </c>
      <c r="O39" s="5" t="n">
        <v>0</v>
      </c>
    </row>
    <row r="40" spans="1:18">
      <c r="A40" s="4" t="s">
        <v>44</v>
      </c>
      <c r="L40" s="5" t="n">
        <v>0</v>
      </c>
      <c r="N40" s="5" t="n">
        <v>0</v>
      </c>
      <c r="P40" s="5" t="n">
        <v>0</v>
      </c>
    </row>
    <row r="41" spans="1:18">
      <c r="A41" s="4" t="s">
        <v>576</v>
      </c>
    </row>
    <row r="42" spans="1:18">
      <c r="A42" s="3" t="s">
        <v>549</v>
      </c>
    </row>
    <row r="43" spans="1:18">
      <c r="A43" s="4" t="s">
        <v>550</v>
      </c>
      <c r="N43" s="5" t="n">
        <v>1963</v>
      </c>
      <c r="O43" s="5" t="n">
        <v>1739</v>
      </c>
    </row>
    <row r="44" spans="1:18">
      <c r="A44" s="4" t="s">
        <v>552</v>
      </c>
      <c r="L44" s="5" t="n">
        <v>3777</v>
      </c>
      <c r="N44" s="5" t="n">
        <v>3777</v>
      </c>
      <c r="P44" s="5" t="n">
        <v>1921</v>
      </c>
    </row>
    <row r="45" spans="1:18">
      <c r="A45" s="4" t="s">
        <v>577</v>
      </c>
    </row>
    <row r="46" spans="1:18">
      <c r="A46" s="3" t="s">
        <v>549</v>
      </c>
    </row>
    <row r="47" spans="1:18">
      <c r="A47" s="4" t="s">
        <v>29</v>
      </c>
      <c r="L47" s="5" t="n">
        <v>10243926</v>
      </c>
      <c r="N47" s="5" t="n">
        <v>10243926</v>
      </c>
      <c r="P47" s="5" t="n">
        <v>21647828</v>
      </c>
    </row>
    <row r="48" spans="1:18">
      <c r="A48" s="4" t="s">
        <v>575</v>
      </c>
      <c r="N48" s="5" t="n">
        <v>10432872</v>
      </c>
      <c r="O48" s="5" t="n">
        <v>10826411</v>
      </c>
    </row>
    <row r="49" spans="1:18">
      <c r="A49" s="4" t="s">
        <v>578</v>
      </c>
      <c r="N49" s="5" t="n">
        <v>2879960</v>
      </c>
      <c r="O49" s="5" t="n">
        <v>9258553</v>
      </c>
    </row>
    <row r="50" spans="1:18">
      <c r="A50" s="4" t="s">
        <v>579</v>
      </c>
      <c r="N50" s="5" t="n">
        <v>14018654</v>
      </c>
      <c r="O50" s="5" t="n">
        <v>12370197</v>
      </c>
    </row>
    <row r="51" spans="1:18">
      <c r="A51" s="4" t="s">
        <v>580</v>
      </c>
    </row>
    <row r="52" spans="1:18">
      <c r="A52" s="3" t="s">
        <v>549</v>
      </c>
    </row>
    <row r="53" spans="1:18">
      <c r="A53" s="4" t="s">
        <v>44</v>
      </c>
      <c r="L53" s="5" t="n">
        <v>0</v>
      </c>
      <c r="N53" s="5" t="n">
        <v>0</v>
      </c>
      <c r="P53" s="5" t="n">
        <v>50318</v>
      </c>
    </row>
    <row r="54" spans="1:18">
      <c r="A54" s="4" t="s">
        <v>581</v>
      </c>
      <c r="L54" s="5" t="n">
        <v>0</v>
      </c>
      <c r="N54" s="5" t="n">
        <v>0</v>
      </c>
      <c r="P54" s="5" t="n">
        <v>39974</v>
      </c>
    </row>
    <row r="55" spans="1:18">
      <c r="A55" s="4" t="s">
        <v>578</v>
      </c>
      <c r="N55" s="5" t="n">
        <v>493</v>
      </c>
      <c r="O55" s="5" t="n">
        <v>20491</v>
      </c>
    </row>
    <row r="56" spans="1:18">
      <c r="A56" s="4" t="s">
        <v>555</v>
      </c>
      <c r="N56" s="5" t="n">
        <v>14018654</v>
      </c>
      <c r="O56" s="5" t="n">
        <v>12370197</v>
      </c>
    </row>
    <row r="57" spans="1:18">
      <c r="A57" s="4" t="s">
        <v>582</v>
      </c>
    </row>
    <row r="58" spans="1:18">
      <c r="A58" s="3" t="s">
        <v>549</v>
      </c>
    </row>
    <row r="59" spans="1:18">
      <c r="A59" s="4" t="s">
        <v>558</v>
      </c>
      <c r="F59" s="4" t="s">
        <v>583</v>
      </c>
      <c r="G59" s="4" t="s">
        <v>583</v>
      </c>
    </row>
    <row r="60" spans="1:18">
      <c r="A60" s="4" t="s">
        <v>560</v>
      </c>
      <c r="F60" s="4" t="s">
        <v>302</v>
      </c>
      <c r="G60" s="4" t="s">
        <v>302</v>
      </c>
    </row>
    <row r="61" spans="1:18">
      <c r="A61" s="4" t="s">
        <v>584</v>
      </c>
      <c r="F61" s="7" t="n">
        <v>158000</v>
      </c>
      <c r="G61" s="11" t="n">
        <v>1000000</v>
      </c>
    </row>
    <row r="62" spans="1:18">
      <c r="A62" s="4" t="s">
        <v>585</v>
      </c>
      <c r="N62" s="5" t="n">
        <v>12863894</v>
      </c>
      <c r="O62" s="5" t="n">
        <v>14071047</v>
      </c>
    </row>
    <row r="63" spans="1:18">
      <c r="A63" s="4" t="s">
        <v>555</v>
      </c>
      <c r="N63" s="5" t="n">
        <v>9594338</v>
      </c>
      <c r="O63" s="5" t="n">
        <v>3010134</v>
      </c>
    </row>
    <row r="64" spans="1:18">
      <c r="A64" s="4" t="s">
        <v>586</v>
      </c>
    </row>
    <row r="65" spans="1:18">
      <c r="A65" s="3" t="s">
        <v>549</v>
      </c>
    </row>
    <row r="66" spans="1:18">
      <c r="A66" s="4" t="s">
        <v>560</v>
      </c>
      <c r="H66" s="4" t="s">
        <v>587</v>
      </c>
      <c r="I66" s="4" t="s">
        <v>587</v>
      </c>
    </row>
    <row r="67" spans="1:18">
      <c r="A67" s="4" t="s">
        <v>588</v>
      </c>
      <c r="H67" s="7" t="n">
        <v>32000</v>
      </c>
      <c r="I67" s="11" t="n">
        <v>200000</v>
      </c>
    </row>
    <row r="68" spans="1:18">
      <c r="A68" s="4" t="s">
        <v>589</v>
      </c>
    </row>
    <row r="69" spans="1:18">
      <c r="A69" s="3" t="s">
        <v>549</v>
      </c>
    </row>
    <row r="70" spans="1:18">
      <c r="A70" s="4" t="s">
        <v>590</v>
      </c>
      <c r="B70" s="7" t="n">
        <v>648000</v>
      </c>
    </row>
    <row r="71" spans="1:18">
      <c r="A71" s="4" t="s">
        <v>553</v>
      </c>
      <c r="B71" s="4" t="s">
        <v>591</v>
      </c>
    </row>
    <row r="72" spans="1:18">
      <c r="A72" s="4" t="s">
        <v>592</v>
      </c>
      <c r="B72" s="4" t="s">
        <v>593</v>
      </c>
    </row>
    <row r="73" spans="1:18">
      <c r="A73" s="4" t="s">
        <v>594</v>
      </c>
      <c r="L73" s="5" t="n">
        <v>428095</v>
      </c>
      <c r="N73" s="5" t="n">
        <v>428095</v>
      </c>
      <c r="P73" s="5" t="n">
        <v>428095</v>
      </c>
    </row>
    <row r="74" spans="1:18">
      <c r="A74" s="4" t="s">
        <v>554</v>
      </c>
      <c r="N74" s="5" t="n">
        <v>0</v>
      </c>
      <c r="O74" s="5" t="n">
        <v>75875</v>
      </c>
    </row>
    <row r="75" spans="1:18">
      <c r="A75" s="4" t="s">
        <v>595</v>
      </c>
    </row>
    <row r="76" spans="1:18">
      <c r="A76" s="3" t="s">
        <v>549</v>
      </c>
    </row>
    <row r="77" spans="1:18">
      <c r="A77" s="4" t="s">
        <v>551</v>
      </c>
      <c r="L77" s="5" t="n">
        <v>42950</v>
      </c>
      <c r="N77" s="5" t="n">
        <v>42950</v>
      </c>
      <c r="P77" s="5" t="n">
        <v>56177</v>
      </c>
    </row>
    <row r="78" spans="1:18">
      <c r="A78" s="4" t="s">
        <v>575</v>
      </c>
      <c r="N78" s="5" t="n">
        <v>5745955</v>
      </c>
      <c r="O78" s="5" t="n">
        <v>0</v>
      </c>
    </row>
    <row r="79" spans="1:18">
      <c r="A79" s="4" t="s">
        <v>44</v>
      </c>
      <c r="L79" s="5" t="n">
        <v>0</v>
      </c>
      <c r="N79" s="5" t="n">
        <v>0</v>
      </c>
      <c r="P79" s="5" t="n">
        <v>0</v>
      </c>
    </row>
    <row r="80" spans="1:18">
      <c r="A80" s="4" t="s">
        <v>423</v>
      </c>
    </row>
    <row r="81" spans="1:18">
      <c r="A81" s="3" t="s">
        <v>549</v>
      </c>
    </row>
    <row r="82" spans="1:18">
      <c r="A82" s="4" t="s">
        <v>596</v>
      </c>
      <c r="L82" s="5" t="n">
        <v>41051</v>
      </c>
      <c r="N82" s="5" t="n">
        <v>41051</v>
      </c>
      <c r="P82" s="5" t="n">
        <v>41051</v>
      </c>
    </row>
    <row r="83" spans="1:18">
      <c r="A83" s="4" t="s">
        <v>597</v>
      </c>
    </row>
    <row r="84" spans="1:18">
      <c r="A84" s="3" t="s">
        <v>549</v>
      </c>
    </row>
    <row r="85" spans="1:18">
      <c r="A85" s="4" t="s">
        <v>575</v>
      </c>
      <c r="N85" s="5" t="n">
        <v>1319386</v>
      </c>
      <c r="O85" s="5" t="n">
        <v>0</v>
      </c>
    </row>
    <row r="86" spans="1:18">
      <c r="A86" s="4" t="s">
        <v>44</v>
      </c>
      <c r="L86" s="5" t="n">
        <v>0</v>
      </c>
      <c r="N86" s="5" t="n">
        <v>0</v>
      </c>
      <c r="P86" s="5" t="n">
        <v>0</v>
      </c>
    </row>
    <row r="87" spans="1:18">
      <c r="A87" s="4" t="s">
        <v>598</v>
      </c>
    </row>
    <row r="88" spans="1:18">
      <c r="A88" s="3" t="s">
        <v>549</v>
      </c>
    </row>
    <row r="89" spans="1:18">
      <c r="A89" s="4" t="s">
        <v>599</v>
      </c>
      <c r="C89" s="4" t="s">
        <v>600</v>
      </c>
    </row>
    <row r="90" spans="1:18">
      <c r="A90" s="4" t="s">
        <v>601</v>
      </c>
    </row>
    <row r="91" spans="1:18">
      <c r="A91" s="3" t="s">
        <v>549</v>
      </c>
    </row>
    <row r="92" spans="1:18">
      <c r="A92" s="4" t="s">
        <v>575</v>
      </c>
      <c r="N92" s="5" t="n">
        <v>4555</v>
      </c>
      <c r="O92" s="5" t="n">
        <v>27015</v>
      </c>
    </row>
    <row r="93" spans="1:18">
      <c r="A93" s="4" t="s">
        <v>581</v>
      </c>
      <c r="L93" s="5" t="n">
        <v>104347</v>
      </c>
      <c r="N93" s="5" t="n">
        <v>104347</v>
      </c>
      <c r="P93" s="5" t="n">
        <v>101697</v>
      </c>
    </row>
    <row r="94" spans="1:18">
      <c r="A94" s="4" t="s">
        <v>602</v>
      </c>
    </row>
    <row r="95" spans="1:18">
      <c r="A95" s="3" t="s">
        <v>549</v>
      </c>
    </row>
    <row r="96" spans="1:18">
      <c r="A96" s="4" t="s">
        <v>575</v>
      </c>
      <c r="N96" s="5" t="n">
        <v>937706</v>
      </c>
      <c r="O96" s="5" t="n">
        <v>762259</v>
      </c>
    </row>
    <row r="97" spans="1:18">
      <c r="A97" s="4" t="s">
        <v>44</v>
      </c>
      <c r="L97" s="5" t="n">
        <v>0</v>
      </c>
      <c r="N97" s="5" t="n">
        <v>0</v>
      </c>
      <c r="P97" s="5" t="n">
        <v>0</v>
      </c>
    </row>
    <row r="98" spans="1:18">
      <c r="A98" s="4" t="s">
        <v>603</v>
      </c>
    </row>
    <row r="99" spans="1:18">
      <c r="A99" s="3" t="s">
        <v>549</v>
      </c>
    </row>
    <row r="100" spans="1:18">
      <c r="A100" s="4" t="s">
        <v>575</v>
      </c>
      <c r="N100" s="5" t="n">
        <v>1459840</v>
      </c>
      <c r="O100" s="5" t="n">
        <v>25675</v>
      </c>
    </row>
    <row r="101" spans="1:18">
      <c r="A101" s="4" t="s">
        <v>44</v>
      </c>
      <c r="L101" s="5" t="n">
        <v>0</v>
      </c>
      <c r="N101" s="5" t="n">
        <v>0</v>
      </c>
      <c r="P101" s="5" t="n">
        <v>0</v>
      </c>
    </row>
    <row r="102" spans="1:18">
      <c r="A102" s="4" t="s">
        <v>604</v>
      </c>
    </row>
    <row r="103" spans="1:18">
      <c r="A103" s="3" t="s">
        <v>549</v>
      </c>
    </row>
    <row r="104" spans="1:18">
      <c r="A104" s="4" t="s">
        <v>585</v>
      </c>
      <c r="N104" s="5" t="n">
        <v>2651562</v>
      </c>
      <c r="O104" s="5" t="n">
        <v>0</v>
      </c>
    </row>
    <row r="105" spans="1:18">
      <c r="A105" s="4" t="s">
        <v>29</v>
      </c>
      <c r="L105" s="5" t="n">
        <v>0</v>
      </c>
      <c r="N105" s="5" t="n">
        <v>0</v>
      </c>
      <c r="P105" s="5" t="n">
        <v>199905</v>
      </c>
    </row>
    <row r="106" spans="1:18">
      <c r="A106" s="4" t="s">
        <v>555</v>
      </c>
      <c r="N106" s="5" t="n">
        <v>2634021</v>
      </c>
      <c r="O106" s="5" t="n">
        <v>0</v>
      </c>
    </row>
    <row r="107" spans="1:18">
      <c r="A107" s="4" t="s">
        <v>605</v>
      </c>
    </row>
    <row r="108" spans="1:18">
      <c r="A108" s="3" t="s">
        <v>549</v>
      </c>
    </row>
    <row r="109" spans="1:18">
      <c r="A109" s="4" t="s">
        <v>575</v>
      </c>
      <c r="N109" s="5" t="n">
        <v>1869130</v>
      </c>
      <c r="O109" s="5" t="n">
        <v>0</v>
      </c>
    </row>
    <row r="110" spans="1:18">
      <c r="A110" s="4" t="s">
        <v>44</v>
      </c>
      <c r="L110" s="5" t="n">
        <v>0</v>
      </c>
      <c r="N110" s="5" t="n">
        <v>0</v>
      </c>
      <c r="P110" s="5" t="n">
        <v>0</v>
      </c>
    </row>
    <row r="111" spans="1:18">
      <c r="A111" s="4" t="s">
        <v>606</v>
      </c>
    </row>
    <row r="112" spans="1:18">
      <c r="A112" s="3" t="s">
        <v>549</v>
      </c>
    </row>
    <row r="113" spans="1:18">
      <c r="A113" s="4" t="s">
        <v>585</v>
      </c>
      <c r="N113" s="5" t="n">
        <v>27082</v>
      </c>
      <c r="O113" s="5" t="n">
        <v>0</v>
      </c>
    </row>
    <row r="114" spans="1:18">
      <c r="A114" s="4" t="s">
        <v>29</v>
      </c>
      <c r="L114" s="5" t="n">
        <v>0</v>
      </c>
      <c r="N114" s="5" t="n">
        <v>0</v>
      </c>
      <c r="P114" s="5" t="n">
        <v>0</v>
      </c>
    </row>
    <row r="115" spans="1:18">
      <c r="A115" s="4" t="s">
        <v>551</v>
      </c>
      <c r="L115" s="5" t="n">
        <v>357904</v>
      </c>
      <c r="M115" s="7" t="n">
        <v>0</v>
      </c>
      <c r="N115" s="5" t="n">
        <v>357904</v>
      </c>
      <c r="O115" s="5" t="n">
        <v>0</v>
      </c>
    </row>
    <row r="116" spans="1:18">
      <c r="A116" s="4" t="s">
        <v>575</v>
      </c>
      <c r="N116" s="5" t="n">
        <v>4729149</v>
      </c>
      <c r="O116" s="5" t="n">
        <v>2496254</v>
      </c>
    </row>
    <row r="117" spans="1:18">
      <c r="A117" s="4" t="s">
        <v>44</v>
      </c>
      <c r="L117" s="5" t="n">
        <v>0</v>
      </c>
      <c r="N117" s="5" t="n">
        <v>0</v>
      </c>
      <c r="P117" s="5" t="n">
        <v>307390</v>
      </c>
    </row>
    <row r="118" spans="1:18">
      <c r="A118" s="4" t="s">
        <v>555</v>
      </c>
      <c r="N118" s="7" t="n">
        <v>19144</v>
      </c>
      <c r="O118" s="5" t="n">
        <v>0</v>
      </c>
    </row>
    <row r="119" spans="1:18">
      <c r="A119" s="4" t="s">
        <v>607</v>
      </c>
    </row>
    <row r="120" spans="1:18">
      <c r="A120" s="3" t="s">
        <v>549</v>
      </c>
    </row>
    <row r="121" spans="1:18">
      <c r="A121" s="4" t="s">
        <v>558</v>
      </c>
      <c r="N121" s="4" t="s">
        <v>608</v>
      </c>
    </row>
    <row r="122" spans="1:18">
      <c r="A122" s="4" t="s">
        <v>560</v>
      </c>
      <c r="N122" s="4" t="s">
        <v>609</v>
      </c>
    </row>
    <row r="123" spans="1:18">
      <c r="A123" s="4" t="s">
        <v>550</v>
      </c>
      <c r="N123" s="7" t="n">
        <v>785</v>
      </c>
      <c r="O123" s="5" t="n">
        <v>606</v>
      </c>
    </row>
    <row r="124" spans="1:18">
      <c r="A124" s="4" t="s">
        <v>610</v>
      </c>
    </row>
    <row r="125" spans="1:18">
      <c r="A125" s="3" t="s">
        <v>549</v>
      </c>
    </row>
    <row r="126" spans="1:18">
      <c r="A126" s="4" t="s">
        <v>550</v>
      </c>
      <c r="O126" s="5" t="n">
        <v>252</v>
      </c>
      <c r="P126" s="5" t="n">
        <v>1025</v>
      </c>
    </row>
    <row r="127" spans="1:18">
      <c r="A127" s="4" t="s">
        <v>520</v>
      </c>
    </row>
    <row r="128" spans="1:18">
      <c r="A128" s="3" t="s">
        <v>549</v>
      </c>
    </row>
    <row r="129" spans="1:18">
      <c r="A129" s="4" t="s">
        <v>585</v>
      </c>
      <c r="N129" s="5" t="n">
        <v>249462</v>
      </c>
      <c r="O129" s="5" t="n">
        <v>0</v>
      </c>
    </row>
    <row r="130" spans="1:18">
      <c r="A130" s="4" t="s">
        <v>29</v>
      </c>
      <c r="L130" s="5" t="n">
        <v>239946</v>
      </c>
      <c r="N130" s="5" t="n">
        <v>239946</v>
      </c>
      <c r="P130" s="5" t="n">
        <v>0</v>
      </c>
    </row>
    <row r="131" spans="1:18">
      <c r="A131" s="4" t="s">
        <v>555</v>
      </c>
      <c r="N131" s="5" t="n">
        <v>245939</v>
      </c>
      <c r="O131" s="5" t="n">
        <v>0</v>
      </c>
    </row>
    <row r="132" spans="1:18">
      <c r="A132" s="4" t="s">
        <v>611</v>
      </c>
    </row>
    <row r="133" spans="1:18">
      <c r="A133" s="3" t="s">
        <v>549</v>
      </c>
    </row>
    <row r="134" spans="1:18">
      <c r="A134" s="4" t="s">
        <v>585</v>
      </c>
      <c r="N134" s="5" t="n">
        <v>1884836</v>
      </c>
      <c r="O134" s="5" t="n">
        <v>0</v>
      </c>
    </row>
    <row r="135" spans="1:18">
      <c r="A135" s="4" t="s">
        <v>29</v>
      </c>
      <c r="L135" s="7" t="n">
        <v>1812935</v>
      </c>
      <c r="N135" s="5" t="n">
        <v>1812935</v>
      </c>
      <c r="P135" s="7" t="n">
        <v>0</v>
      </c>
    </row>
    <row r="136" spans="1:18">
      <c r="A136" s="4" t="s">
        <v>555</v>
      </c>
      <c r="N136" s="7" t="n">
        <v>1422969</v>
      </c>
      <c r="O13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612</v>
      </c>
      <c r="B1" s="2" t="s">
        <v>70</v>
      </c>
      <c r="D1" s="2" t="s">
        <v>1</v>
      </c>
    </row>
    <row r="2" spans="1:6">
      <c r="B2" s="2" t="s">
        <v>2</v>
      </c>
      <c r="C2" s="2" t="s">
        <v>71</v>
      </c>
      <c r="D2" s="2" t="s">
        <v>2</v>
      </c>
      <c r="E2" s="2" t="s">
        <v>71</v>
      </c>
      <c r="F2" s="2" t="s">
        <v>25</v>
      </c>
    </row>
    <row r="3" spans="1:6">
      <c r="A3" s="3" t="s">
        <v>230</v>
      </c>
    </row>
    <row r="4" spans="1:6">
      <c r="A4" s="4" t="s">
        <v>613</v>
      </c>
      <c r="B4" s="7" t="n">
        <v>14820368</v>
      </c>
      <c r="C4" s="7" t="n">
        <v>15604376</v>
      </c>
      <c r="D4" s="7" t="n">
        <v>17851506</v>
      </c>
      <c r="E4" s="7" t="n">
        <v>23479840</v>
      </c>
    </row>
    <row r="5" spans="1:6">
      <c r="A5" s="4" t="s">
        <v>614</v>
      </c>
      <c r="B5" s="5" t="n">
        <v>11466811</v>
      </c>
      <c r="C5" s="5" t="n">
        <v>5014713</v>
      </c>
      <c r="D5" s="5" t="n">
        <v>14018654</v>
      </c>
      <c r="E5" s="5" t="n">
        <v>12370197</v>
      </c>
    </row>
    <row r="6" spans="1:6">
      <c r="A6" s="4" t="s">
        <v>615</v>
      </c>
      <c r="D6" s="5" t="n">
        <v>223538</v>
      </c>
      <c r="E6" s="5" t="n">
        <v>46498</v>
      </c>
    </row>
    <row r="7" spans="1:6">
      <c r="A7" s="4" t="s">
        <v>616</v>
      </c>
      <c r="B7" s="5" t="n">
        <v>1613188</v>
      </c>
      <c r="C7" s="7" t="n">
        <v>10254909</v>
      </c>
      <c r="D7" s="5" t="n">
        <v>1762194</v>
      </c>
      <c r="E7" s="5" t="n">
        <v>10424813</v>
      </c>
    </row>
    <row r="8" spans="1:6">
      <c r="A8" s="3" t="s">
        <v>617</v>
      </c>
    </row>
    <row r="9" spans="1:6">
      <c r="A9" s="4" t="s">
        <v>618</v>
      </c>
      <c r="B9" s="5" t="n">
        <v>28995952</v>
      </c>
      <c r="D9" s="5" t="n">
        <v>28995952</v>
      </c>
      <c r="F9" s="7" t="n">
        <v>6949495</v>
      </c>
    </row>
    <row r="10" spans="1:6">
      <c r="A10" s="4" t="s">
        <v>619</v>
      </c>
    </row>
    <row r="11" spans="1:6">
      <c r="A11" s="3" t="s">
        <v>230</v>
      </c>
    </row>
    <row r="12" spans="1:6">
      <c r="A12" s="4" t="s">
        <v>613</v>
      </c>
      <c r="D12" s="5" t="n">
        <v>14748730</v>
      </c>
      <c r="E12" s="5" t="n">
        <v>14071047</v>
      </c>
    </row>
    <row r="13" spans="1:6">
      <c r="A13" s="4" t="s">
        <v>614</v>
      </c>
      <c r="D13" s="5" t="n">
        <v>11017307</v>
      </c>
      <c r="E13" s="5" t="n">
        <v>3010134</v>
      </c>
    </row>
    <row r="14" spans="1:6">
      <c r="A14" s="4" t="s">
        <v>615</v>
      </c>
      <c r="D14" s="5" t="n">
        <v>193488</v>
      </c>
      <c r="E14" s="5" t="n">
        <v>15780</v>
      </c>
    </row>
    <row r="15" spans="1:6">
      <c r="A15" s="4" t="s">
        <v>616</v>
      </c>
      <c r="D15" s="5" t="n">
        <v>3143266</v>
      </c>
      <c r="E15" s="5" t="n">
        <v>10813297</v>
      </c>
    </row>
    <row r="16" spans="1:6">
      <c r="A16" s="3" t="s">
        <v>617</v>
      </c>
    </row>
    <row r="17" spans="1:6">
      <c r="A17" s="4" t="s">
        <v>618</v>
      </c>
      <c r="B17" s="5" t="n">
        <v>28455098</v>
      </c>
      <c r="D17" s="5" t="n">
        <v>28455098</v>
      </c>
      <c r="F17" s="5" t="n">
        <v>6369938</v>
      </c>
    </row>
    <row r="18" spans="1:6">
      <c r="A18" s="4" t="s">
        <v>620</v>
      </c>
    </row>
    <row r="19" spans="1:6">
      <c r="A19" s="3" t="s">
        <v>230</v>
      </c>
    </row>
    <row r="20" spans="1:6">
      <c r="A20" s="4" t="s">
        <v>613</v>
      </c>
      <c r="D20" s="5" t="n">
        <v>32501</v>
      </c>
      <c r="E20" s="4" t="s">
        <v>37</v>
      </c>
    </row>
    <row r="21" spans="1:6">
      <c r="A21" s="4" t="s">
        <v>614</v>
      </c>
      <c r="D21" s="5" t="n">
        <v>20204</v>
      </c>
      <c r="E21" s="4" t="s">
        <v>37</v>
      </c>
    </row>
    <row r="22" spans="1:6">
      <c r="A22" s="4" t="s">
        <v>615</v>
      </c>
      <c r="D22" s="5" t="n">
        <v>21376</v>
      </c>
      <c r="E22" s="4" t="s">
        <v>37</v>
      </c>
    </row>
    <row r="23" spans="1:6">
      <c r="A23" s="4" t="s">
        <v>616</v>
      </c>
      <c r="D23" s="5" t="n">
        <v>11000</v>
      </c>
      <c r="E23" s="4" t="s">
        <v>37</v>
      </c>
    </row>
    <row r="24" spans="1:6">
      <c r="A24" s="3" t="s">
        <v>617</v>
      </c>
    </row>
    <row r="25" spans="1:6">
      <c r="A25" s="4" t="s">
        <v>618</v>
      </c>
      <c r="B25" s="5" t="n">
        <v>446673</v>
      </c>
      <c r="D25" s="5" t="n">
        <v>446673</v>
      </c>
      <c r="F25" s="5" t="n">
        <v>474961</v>
      </c>
    </row>
    <row r="26" spans="1:6">
      <c r="A26" s="4" t="s">
        <v>621</v>
      </c>
    </row>
    <row r="27" spans="1:6">
      <c r="A27" s="3" t="s">
        <v>230</v>
      </c>
    </row>
    <row r="28" spans="1:6">
      <c r="A28" s="4" t="s">
        <v>613</v>
      </c>
      <c r="D28" s="5" t="n">
        <v>1308</v>
      </c>
      <c r="E28" s="5" t="n">
        <v>2368</v>
      </c>
    </row>
    <row r="29" spans="1:6">
      <c r="A29" s="4" t="s">
        <v>614</v>
      </c>
      <c r="D29" s="5" t="n">
        <v>1241</v>
      </c>
      <c r="E29" s="5" t="n">
        <v>2176</v>
      </c>
    </row>
    <row r="30" spans="1:6">
      <c r="A30" s="4" t="s">
        <v>615</v>
      </c>
      <c r="D30" s="5" t="n">
        <v>483</v>
      </c>
      <c r="E30" s="5" t="n">
        <v>3</v>
      </c>
    </row>
    <row r="31" spans="1:6">
      <c r="A31" s="4" t="s">
        <v>616</v>
      </c>
      <c r="D31" s="5" t="n">
        <v>14</v>
      </c>
      <c r="E31" s="5" t="n">
        <v>159</v>
      </c>
    </row>
    <row r="32" spans="1:6">
      <c r="A32" s="3" t="s">
        <v>617</v>
      </c>
    </row>
    <row r="33" spans="1:6">
      <c r="A33" s="4" t="s">
        <v>618</v>
      </c>
      <c r="B33" s="5" t="n">
        <v>11396</v>
      </c>
      <c r="D33" s="5" t="n">
        <v>11396</v>
      </c>
      <c r="F33" s="5" t="n">
        <v>12066</v>
      </c>
    </row>
    <row r="34" spans="1:6">
      <c r="A34" s="4" t="s">
        <v>516</v>
      </c>
    </row>
    <row r="35" spans="1:6">
      <c r="A35" s="3" t="s">
        <v>230</v>
      </c>
    </row>
    <row r="36" spans="1:6">
      <c r="A36" s="4" t="s">
        <v>613</v>
      </c>
      <c r="D36" s="5" t="n">
        <v>3068967</v>
      </c>
      <c r="E36" s="5" t="n">
        <v>9406425</v>
      </c>
    </row>
    <row r="37" spans="1:6">
      <c r="A37" s="4" t="s">
        <v>614</v>
      </c>
      <c r="D37" s="5" t="n">
        <v>2979902</v>
      </c>
      <c r="E37" s="5" t="n">
        <v>9357887</v>
      </c>
    </row>
    <row r="38" spans="1:6">
      <c r="A38" s="4" t="s">
        <v>615</v>
      </c>
      <c r="D38" s="5" t="n">
        <v>8191</v>
      </c>
      <c r="E38" s="5" t="n">
        <v>30715</v>
      </c>
    </row>
    <row r="39" spans="1:6">
      <c r="A39" s="4" t="s">
        <v>616</v>
      </c>
      <c r="D39" s="5" t="n">
        <v>-1392086</v>
      </c>
      <c r="E39" s="7" t="n">
        <v>-388643</v>
      </c>
    </row>
    <row r="40" spans="1:6">
      <c r="A40" s="3" t="s">
        <v>617</v>
      </c>
    </row>
    <row r="41" spans="1:6">
      <c r="A41" s="4" t="s">
        <v>618</v>
      </c>
      <c r="B41" s="7" t="n">
        <v>82785</v>
      </c>
      <c r="D41" s="7" t="n">
        <v>82785</v>
      </c>
      <c r="F41" s="7" t="n">
        <v>925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22</v>
      </c>
      <c r="B1" s="2" t="s">
        <v>1</v>
      </c>
    </row>
    <row r="2" spans="1:3">
      <c r="B2" s="2" t="s">
        <v>2</v>
      </c>
      <c r="C2" s="2" t="s">
        <v>71</v>
      </c>
    </row>
    <row r="3" spans="1:3">
      <c r="A3" s="3" t="s">
        <v>623</v>
      </c>
    </row>
    <row r="4" spans="1:3">
      <c r="A4" s="4" t="s">
        <v>624</v>
      </c>
      <c r="B4" s="5" t="n">
        <v>4</v>
      </c>
      <c r="C4" s="5"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4"/>
    <col customWidth="1" max="2" min="2" width="16"/>
    <col customWidth="1" max="3" min="3" width="20"/>
    <col customWidth="1" max="4" min="4" width="80"/>
    <col customWidth="1" max="5" min="5" width="80"/>
    <col customWidth="1" max="6" min="6" width="21"/>
    <col customWidth="1" max="7" min="7" width="23"/>
    <col customWidth="1" max="8" min="8" width="21"/>
    <col customWidth="1" max="9" min="9" width="21"/>
  </cols>
  <sheetData>
    <row r="1" spans="1:9">
      <c r="A1" s="1" t="s">
        <v>625</v>
      </c>
      <c r="B1" s="2" t="s">
        <v>626</v>
      </c>
      <c r="C1" s="2" t="s">
        <v>627</v>
      </c>
      <c r="D1" s="2" t="s">
        <v>628</v>
      </c>
      <c r="E1" s="2" t="s">
        <v>629</v>
      </c>
      <c r="F1" s="2" t="s">
        <v>630</v>
      </c>
      <c r="G1" s="2" t="s">
        <v>631</v>
      </c>
      <c r="H1" s="2" t="s">
        <v>369</v>
      </c>
      <c r="I1" s="2" t="s">
        <v>370</v>
      </c>
    </row>
    <row r="2" spans="1:9">
      <c r="A2" s="3" t="s">
        <v>632</v>
      </c>
    </row>
    <row r="3" spans="1:9">
      <c r="A3" s="4" t="s">
        <v>633</v>
      </c>
      <c r="B3" s="4" t="s">
        <v>634</v>
      </c>
      <c r="F3" s="4" t="s">
        <v>572</v>
      </c>
    </row>
    <row r="4" spans="1:9">
      <c r="A4" s="4" t="s">
        <v>635</v>
      </c>
      <c r="B4" s="4" t="s">
        <v>636</v>
      </c>
      <c r="F4" s="4" t="s">
        <v>637</v>
      </c>
    </row>
    <row r="5" spans="1:9">
      <c r="A5" s="4" t="s">
        <v>638</v>
      </c>
      <c r="F5" s="7" t="n">
        <v>3039</v>
      </c>
      <c r="H5" s="7" t="n">
        <v>22458</v>
      </c>
      <c r="I5" s="7" t="n">
        <v>20232</v>
      </c>
    </row>
    <row r="6" spans="1:9">
      <c r="A6" s="4" t="s">
        <v>639</v>
      </c>
      <c r="F6" s="5" t="n">
        <v>3150</v>
      </c>
    </row>
    <row r="7" spans="1:9">
      <c r="A7" s="4" t="s">
        <v>640</v>
      </c>
      <c r="F7" s="7" t="n">
        <v>3261</v>
      </c>
    </row>
    <row r="8" spans="1:9">
      <c r="A8" s="4" t="s">
        <v>641</v>
      </c>
      <c r="G8" s="4" t="s">
        <v>642</v>
      </c>
    </row>
    <row r="9" spans="1:9">
      <c r="A9" s="4" t="s">
        <v>643</v>
      </c>
      <c r="G9" s="5" t="n">
        <v>10000</v>
      </c>
    </row>
    <row r="10" spans="1:9">
      <c r="A10" s="4" t="s">
        <v>644</v>
      </c>
      <c r="C10" s="7" t="n">
        <v>2800</v>
      </c>
    </row>
    <row r="11" spans="1:9">
      <c r="A11" s="4" t="s">
        <v>599</v>
      </c>
      <c r="E11" s="4" t="s">
        <v>645</v>
      </c>
    </row>
    <row r="12" spans="1:9">
      <c r="A12" s="4" t="s">
        <v>646</v>
      </c>
      <c r="H12" s="5" t="n">
        <v>16500</v>
      </c>
      <c r="I12" s="5" t="n">
        <v>5600</v>
      </c>
    </row>
    <row r="13" spans="1:9">
      <c r="A13" s="4" t="s">
        <v>647</v>
      </c>
    </row>
    <row r="14" spans="1:9">
      <c r="A14" s="3" t="s">
        <v>632</v>
      </c>
    </row>
    <row r="15" spans="1:9">
      <c r="A15" s="4" t="s">
        <v>648</v>
      </c>
      <c r="D15" s="4" t="s">
        <v>649</v>
      </c>
    </row>
    <row r="16" spans="1:9">
      <c r="A16" s="4" t="s">
        <v>599</v>
      </c>
      <c r="D16" s="4" t="s">
        <v>650</v>
      </c>
    </row>
    <row r="17" spans="1:9">
      <c r="A17" s="4" t="s">
        <v>646</v>
      </c>
      <c r="H17" s="7" t="n">
        <v>6961</v>
      </c>
      <c r="I17" s="4" t="s">
        <v>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651</v>
      </c>
      <c r="B1" s="2" t="s">
        <v>652</v>
      </c>
    </row>
    <row r="2" spans="1:2">
      <c r="A2" s="4" t="s">
        <v>653</v>
      </c>
    </row>
    <row r="3" spans="1:2">
      <c r="A3" s="3" t="s">
        <v>654</v>
      </c>
    </row>
    <row r="4" spans="1:2">
      <c r="A4" s="4" t="s">
        <v>655</v>
      </c>
      <c r="B4" s="13" t="n">
        <v>10729.5</v>
      </c>
    </row>
    <row r="5" spans="1:2">
      <c r="A5" s="4" t="s">
        <v>656</v>
      </c>
    </row>
    <row r="6" spans="1:2">
      <c r="A6" s="3" t="s">
        <v>654</v>
      </c>
    </row>
    <row r="7" spans="1:2">
      <c r="A7" s="4" t="s">
        <v>657</v>
      </c>
      <c r="B7" s="4" t="s">
        <v>658</v>
      </c>
    </row>
    <row r="8" spans="1:2">
      <c r="A8" s="4" t="s">
        <v>659</v>
      </c>
      <c r="B8" s="4" t="s">
        <v>6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30"/>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20"/>
  </cols>
  <sheetData>
    <row r="1" spans="1:15">
      <c r="A1" s="1" t="s">
        <v>661</v>
      </c>
      <c r="B1" s="2" t="s">
        <v>662</v>
      </c>
      <c r="C1" s="2" t="s">
        <v>663</v>
      </c>
      <c r="D1" s="2" t="s">
        <v>664</v>
      </c>
      <c r="E1" s="2" t="s">
        <v>665</v>
      </c>
      <c r="F1" s="2" t="s">
        <v>666</v>
      </c>
      <c r="G1" s="2" t="s">
        <v>369</v>
      </c>
      <c r="H1" s="2" t="s">
        <v>370</v>
      </c>
      <c r="I1" s="2" t="s">
        <v>667</v>
      </c>
      <c r="J1" s="2" t="s">
        <v>372</v>
      </c>
      <c r="K1" s="2" t="s">
        <v>373</v>
      </c>
      <c r="L1" s="2" t="s">
        <v>374</v>
      </c>
      <c r="M1" s="2" t="s">
        <v>375</v>
      </c>
      <c r="N1" s="2" t="s">
        <v>376</v>
      </c>
      <c r="O1" s="2" t="s">
        <v>377</v>
      </c>
    </row>
    <row r="2" spans="1:15">
      <c r="A2" s="3" t="s">
        <v>668</v>
      </c>
    </row>
    <row r="3" spans="1:15">
      <c r="A3" s="4" t="s">
        <v>669</v>
      </c>
      <c r="J3" s="7" t="n">
        <v>1509000</v>
      </c>
      <c r="K3" s="11" t="n">
        <v>10000000</v>
      </c>
      <c r="N3" s="7" t="n">
        <v>1471000</v>
      </c>
      <c r="O3" s="11" t="n">
        <v>10000000</v>
      </c>
    </row>
    <row r="4" spans="1:15">
      <c r="A4" s="4" t="s">
        <v>670</v>
      </c>
      <c r="G4" s="7" t="n">
        <v>2870000</v>
      </c>
      <c r="H4" s="7" t="n">
        <v>2160000</v>
      </c>
    </row>
    <row r="5" spans="1:15">
      <c r="A5" s="4" t="s">
        <v>387</v>
      </c>
    </row>
    <row r="6" spans="1:15">
      <c r="A6" s="3" t="s">
        <v>668</v>
      </c>
    </row>
    <row r="7" spans="1:15">
      <c r="A7" s="4" t="s">
        <v>669</v>
      </c>
      <c r="L7" s="7" t="n">
        <v>2880000</v>
      </c>
      <c r="M7" s="11" t="n">
        <v>20000000</v>
      </c>
    </row>
    <row r="8" spans="1:15">
      <c r="A8" s="4" t="s">
        <v>671</v>
      </c>
    </row>
    <row r="9" spans="1:15">
      <c r="A9" s="3" t="s">
        <v>668</v>
      </c>
    </row>
    <row r="10" spans="1:15">
      <c r="A10" s="4" t="s">
        <v>599</v>
      </c>
      <c r="F10" s="4" t="s">
        <v>672</v>
      </c>
    </row>
    <row r="11" spans="1:15">
      <c r="A11" s="4" t="s">
        <v>673</v>
      </c>
    </row>
    <row r="12" spans="1:15">
      <c r="A12" s="3" t="s">
        <v>668</v>
      </c>
    </row>
    <row r="13" spans="1:15">
      <c r="A13" s="4" t="s">
        <v>674</v>
      </c>
      <c r="D13" s="9" t="n">
        <v>0.2</v>
      </c>
    </row>
    <row r="14" spans="1:15">
      <c r="A14" s="4" t="s">
        <v>675</v>
      </c>
      <c r="D14" s="5" t="n">
        <v>200000</v>
      </c>
    </row>
    <row r="15" spans="1:15">
      <c r="A15" s="4" t="s">
        <v>676</v>
      </c>
      <c r="E15" s="7" t="n">
        <v>40000</v>
      </c>
    </row>
    <row r="16" spans="1:15">
      <c r="A16" s="4" t="s">
        <v>677</v>
      </c>
    </row>
    <row r="17" spans="1:15">
      <c r="A17" s="3" t="s">
        <v>668</v>
      </c>
    </row>
    <row r="18" spans="1:15">
      <c r="A18" s="4" t="s">
        <v>669</v>
      </c>
      <c r="C18" s="7" t="n">
        <v>2192000</v>
      </c>
      <c r="I18" s="11" t="n">
        <v>15000000</v>
      </c>
    </row>
    <row r="19" spans="1:15">
      <c r="A19" s="4" t="s">
        <v>678</v>
      </c>
      <c r="C19" s="4" t="s">
        <v>679</v>
      </c>
      <c r="I19" s="4" t="s">
        <v>679</v>
      </c>
    </row>
    <row r="20" spans="1:15">
      <c r="A20" s="4" t="s">
        <v>680</v>
      </c>
      <c r="C20" s="4" t="s">
        <v>681</v>
      </c>
    </row>
    <row r="21" spans="1:15">
      <c r="A21" s="4" t="s">
        <v>670</v>
      </c>
      <c r="B21" s="7" t="n">
        <v>7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4:09Z</dcterms:created>
  <dcterms:modified xmlns:dcterms="http://purl.org/dc/terms/" xmlns:xsi="http://www.w3.org/2001/XMLSchema-instance" xsi:type="dcterms:W3CDTF">2018-08-14T16:04:09Z</dcterms:modified>
</cp:coreProperties>
</file>